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densed Consolidated Statem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the Business, Or"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Significant Agreements" sheetId="12" state="visible" r:id="rId12"/>
    <sheet xmlns:r="http://schemas.openxmlformats.org/officeDocument/2006/relationships" name="Revenue" sheetId="13" state="visible" r:id="rId13"/>
    <sheet xmlns:r="http://schemas.openxmlformats.org/officeDocument/2006/relationships" name="Balance Sheet Items" sheetId="14" state="visible" r:id="rId14"/>
    <sheet xmlns:r="http://schemas.openxmlformats.org/officeDocument/2006/relationships" name="Related Party Transactions" sheetId="15" state="visible" r:id="rId15"/>
    <sheet xmlns:r="http://schemas.openxmlformats.org/officeDocument/2006/relationships" name="Paycheck Protection Program Loa"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 Option Plans"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F_2" sheetId="27" state="visible" r:id="rId27"/>
    <sheet xmlns:r="http://schemas.openxmlformats.org/officeDocument/2006/relationships" name="Significant Agreements (Tables)" sheetId="28" state="visible" r:id="rId28"/>
    <sheet xmlns:r="http://schemas.openxmlformats.org/officeDocument/2006/relationships" name="Revenue (Tables)" sheetId="29" state="visible" r:id="rId29"/>
    <sheet xmlns:r="http://schemas.openxmlformats.org/officeDocument/2006/relationships" name="Balance Sheet Items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Ta" sheetId="32" state="visible" r:id="rId32"/>
    <sheet xmlns:r="http://schemas.openxmlformats.org/officeDocument/2006/relationships" name="Common Stock (Tables)" sheetId="33" state="visible" r:id="rId33"/>
    <sheet xmlns:r="http://schemas.openxmlformats.org/officeDocument/2006/relationships" name="Stock Option Plans (Tables)" sheetId="34" state="visible" r:id="rId34"/>
    <sheet xmlns:r="http://schemas.openxmlformats.org/officeDocument/2006/relationships" name="Net Loss Per Share (Tables)" sheetId="35" state="visible" r:id="rId35"/>
    <sheet xmlns:r="http://schemas.openxmlformats.org/officeDocument/2006/relationships" name="Description of the Busines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Significant Agreements - Additi" sheetId="43" state="visible" r:id="rId43"/>
    <sheet xmlns:r="http://schemas.openxmlformats.org/officeDocument/2006/relationships" name="Significant Agreements - Summar" sheetId="44" state="visible" r:id="rId44"/>
    <sheet xmlns:r="http://schemas.openxmlformats.org/officeDocument/2006/relationships" name="Revenue - Schedule of Disaggreg" sheetId="45" state="visible" r:id="rId45"/>
    <sheet xmlns:r="http://schemas.openxmlformats.org/officeDocument/2006/relationships" name="Revenue - Additional Informatio" sheetId="46" state="visible" r:id="rId46"/>
    <sheet xmlns:r="http://schemas.openxmlformats.org/officeDocument/2006/relationships" name="Revenue - Schedule of Changes i" sheetId="47" state="visible" r:id="rId47"/>
    <sheet xmlns:r="http://schemas.openxmlformats.org/officeDocument/2006/relationships" name="Revenue - Additional Informat_2" sheetId="48" state="visible" r:id="rId48"/>
    <sheet xmlns:r="http://schemas.openxmlformats.org/officeDocument/2006/relationships" name="Balance Sheet Items - Schedule " sheetId="49" state="visible" r:id="rId49"/>
    <sheet xmlns:r="http://schemas.openxmlformats.org/officeDocument/2006/relationships" name="Balance Sheet Items - Schedul_2" sheetId="50" state="visible" r:id="rId50"/>
    <sheet xmlns:r="http://schemas.openxmlformats.org/officeDocument/2006/relationships" name="Balance Sheet Items - Schedul_3" sheetId="51" state="visible" r:id="rId51"/>
    <sheet xmlns:r="http://schemas.openxmlformats.org/officeDocument/2006/relationships" name="Balance Sheet Items - Additiona" sheetId="52" state="visible" r:id="rId52"/>
    <sheet xmlns:r="http://schemas.openxmlformats.org/officeDocument/2006/relationships" name="Balance Sheet Items - Summary o" sheetId="53" state="visible" r:id="rId53"/>
    <sheet xmlns:r="http://schemas.openxmlformats.org/officeDocument/2006/relationships" name="Related Party Transactions - Ad" sheetId="54" state="visible" r:id="rId54"/>
    <sheet xmlns:r="http://schemas.openxmlformats.org/officeDocument/2006/relationships" name="Paycheck Protection Program L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nvertible Preferred Stock - S" sheetId="58" state="visible" r:id="rId58"/>
    <sheet xmlns:r="http://schemas.openxmlformats.org/officeDocument/2006/relationships" name="Convertible Preferred Stock - A" sheetId="59" state="visible" r:id="rId59"/>
    <sheet xmlns:r="http://schemas.openxmlformats.org/officeDocument/2006/relationships" name="Common Stock - Schedule of Comm" sheetId="60" state="visible" r:id="rId60"/>
    <sheet xmlns:r="http://schemas.openxmlformats.org/officeDocument/2006/relationships" name="Stock Option Plans - Additional" sheetId="61" state="visible" r:id="rId61"/>
    <sheet xmlns:r="http://schemas.openxmlformats.org/officeDocument/2006/relationships" name="Stock Option Plans - Schedule o" sheetId="62" state="visible" r:id="rId62"/>
    <sheet xmlns:r="http://schemas.openxmlformats.org/officeDocument/2006/relationships" name="Stock Option Plans - Schedule_2" sheetId="63" state="visible" r:id="rId63"/>
    <sheet xmlns:r="http://schemas.openxmlformats.org/officeDocument/2006/relationships" name="Stock Option Plans - Schedule_3" sheetId="64" state="visible" r:id="rId64"/>
    <sheet xmlns:r="http://schemas.openxmlformats.org/officeDocument/2006/relationships" name="Stock Option Plans - Schedule_4" sheetId="65" state="visible" r:id="rId65"/>
    <sheet xmlns:r="http://schemas.openxmlformats.org/officeDocument/2006/relationships" name="401(k) Savings Plan - Additiona" sheetId="66" state="visible" r:id="rId66"/>
    <sheet xmlns:r="http://schemas.openxmlformats.org/officeDocument/2006/relationships" name="Income Taxes - Additional Infor" sheetId="67" state="visible" r:id="rId67"/>
    <sheet xmlns:r="http://schemas.openxmlformats.org/officeDocument/2006/relationships" name="Net Loss Per Share - Basic and " sheetId="68" state="visible" r:id="rId68"/>
    <sheet xmlns:r="http://schemas.openxmlformats.org/officeDocument/2006/relationships" name="Net Loss Per Share - Computatio"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3</t>
        </is>
      </c>
    </row>
    <row r="12">
      <c r="A12" s="4" t="inlineStr">
        <is>
          <t>Entity Registrant Name</t>
        </is>
      </c>
      <c r="B12" s="4" t="inlineStr">
        <is>
          <t>Caribou Biosciences, Inc.</t>
        </is>
      </c>
    </row>
    <row r="13">
      <c r="A13" s="4" t="inlineStr">
        <is>
          <t>Entity Central Index Key</t>
        </is>
      </c>
      <c r="B13" s="4" t="inlineStr">
        <is>
          <t>0001619856</t>
        </is>
      </c>
    </row>
    <row r="14">
      <c r="A14" s="4" t="inlineStr">
        <is>
          <t>Entity File Number</t>
        </is>
      </c>
      <c r="B14" s="4" t="inlineStr">
        <is>
          <t>001-40631</t>
        </is>
      </c>
    </row>
    <row r="15">
      <c r="A15" s="4" t="inlineStr">
        <is>
          <t>Entity Tax Identification Number</t>
        </is>
      </c>
      <c r="B15" s="4" t="inlineStr">
        <is>
          <t>45-3728228</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1</t>
        </is>
      </c>
      <c r="B23" s="4" t="inlineStr">
        <is>
          <t>2929 7th Street</t>
        </is>
      </c>
    </row>
    <row r="24">
      <c r="A24" s="4" t="inlineStr">
        <is>
          <t>Entity Address, Address Line Two</t>
        </is>
      </c>
      <c r="B24" s="4" t="inlineStr">
        <is>
          <t>Suite 105</t>
        </is>
      </c>
    </row>
    <row r="25">
      <c r="A25" s="4" t="inlineStr">
        <is>
          <t>Entity Address City Or Town</t>
        </is>
      </c>
      <c r="B25" s="4" t="inlineStr">
        <is>
          <t>Berkeley</t>
        </is>
      </c>
    </row>
    <row r="26">
      <c r="A26" s="4" t="inlineStr">
        <is>
          <t>Entity Address, State and Province</t>
        </is>
      </c>
      <c r="B26" s="4" t="inlineStr">
        <is>
          <t>CA</t>
        </is>
      </c>
    </row>
    <row r="27">
      <c r="A27" s="4" t="inlineStr">
        <is>
          <t>Entity Incorporation State Country Code</t>
        </is>
      </c>
      <c r="B27" s="4" t="inlineStr">
        <is>
          <t>DE</t>
        </is>
      </c>
    </row>
    <row r="28">
      <c r="A28" s="4" t="inlineStr">
        <is>
          <t>Entity Address Postal Zip Code</t>
        </is>
      </c>
      <c r="B28" s="4" t="inlineStr">
        <is>
          <t>94710</t>
        </is>
      </c>
    </row>
    <row r="29">
      <c r="A29" s="4" t="inlineStr">
        <is>
          <t>Local Phone Number</t>
        </is>
      </c>
      <c r="B29" s="4" t="inlineStr">
        <is>
          <t>982-6030</t>
        </is>
      </c>
    </row>
    <row r="30">
      <c r="A30" s="4" t="inlineStr">
        <is>
          <t>City Area Code</t>
        </is>
      </c>
      <c r="B30" s="4" t="inlineStr">
        <is>
          <t>510</t>
        </is>
      </c>
    </row>
    <row r="31">
      <c r="A31" s="4" t="inlineStr">
        <is>
          <t>Security12b Title</t>
        </is>
      </c>
      <c r="B31" s="4" t="inlineStr">
        <is>
          <t>Common Stock, par value $0.0001 per share</t>
        </is>
      </c>
    </row>
    <row r="32">
      <c r="A32" s="4" t="inlineStr">
        <is>
          <t>Trading Symbol</t>
        </is>
      </c>
      <c r="B32" s="4" t="inlineStr">
        <is>
          <t>CRBU</t>
        </is>
      </c>
    </row>
    <row r="33">
      <c r="A33" s="4" t="inlineStr">
        <is>
          <t>Security Exchange Name</t>
        </is>
      </c>
      <c r="B33" s="4" t="inlineStr">
        <is>
          <t>NASDAQ</t>
        </is>
      </c>
    </row>
    <row r="34">
      <c r="A34" s="4" t="inlineStr">
        <is>
          <t>Entity Common Stock, Shares Outstanding</t>
        </is>
      </c>
      <c r="C34" s="5" t="n">
        <v>60192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re have been no changes to the significant accounting policies disclosed in Note 2 to the annual consolidated financial statements for the years ended December 31, 2019 and 2020 included in our final prospectus for our IPO (“Final Prospectus”) except as set forth below. Basis of Presentation and Principles of Consolidation The accompanying condensed consolidated financial statements include the accounts of Caribou Biosciences, Inc. and its wholly-owned subsidiaries and have been prepared in accordance with U.S. generally accepted accounting principles (“U.S. GAAP”) and the requirements of the SEC for interim reporting. As permitted under those rules, certain footnotes or other financial information that are normally required by U.S. GAAP may be condensed or omitted. Our condensed consolidated financial statements have been prepared on the same basis as the annual consolidated financial statements included in our Final Prospectus, except as noted below. In the opinion of our management, the information furnished in our condensed consolidated financial statements reflects all adjustments, all of which are of a normal and recurring nature, necessary for a fair presentation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reporting period. On an ongoing basis, we evaluate our estimates and assumptions, including those related to revenue recognition, common stock valuation, stock-based compensation expense, accrued expenses related to research and development activities, valuation of the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and operating segment, which is the business of developing an internal pipeline of off-the-shelf CAR-T and CAR-NK cell therapies. Our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equity securities. Substantially all our cash and cash equivalents were deposited in accounts at one financial institution, and account balances may at times exceed federally insured limits. We believe the financial institution to be of high credit quality. Licensees that represent 10% or more of our revenue and accounts receivable and contract assets were as follows:
Revenue Revenue Accounts Receivable and
Three Months Ended Nine Months Ended As of As of
September 30, 2021 September 30, 2020 September 30, 2021 September 30, 2020 September 30, 2021 December 31, 2020
Licensee A 14.0 % 38.8 % 23.2 % 10.5 % 23.1 % 40.6 %
Licensee B * * * * * 13.2 %
Licensee C, related party * * * * * 16.9 %
Licensee D * * * * * 10.1 %
Licensee E 57.2 % * 39.5 % * 50.4 % *
Licensee F, related party * * * 65.9 % * *
Licensee G * 24.0 % * * * *
Licensee H * 20.4 % * * * *
Total 71.2 % 83.2 % 62.7 % 76.4 % 73.5 % 80.8 % *Less than 10% We monitor economic conditions to identify facts or circumstances that may indicate if any of our accounts receivable are not collectible or if the contract assets should be impaired. No allowance for doubtful accounts was recorded as of September 30, 2021 or December 31, 2020. Restricted Cash We define restricted cash as cash and cash equivalents that cannot be withdrawn or used for general operating activities. Our restricted cash consists of a letter of credit with a financial institution related to our workers’ compensation insurance, which renews annually. As of September 30, 2021, we had less than $ 0.1 million of restricted cash, which was recorded in other assets in our condensed consolidated balance sheets. We did no t have any restricted cash as of December 31, 2020. Patent Costs We expense costs as incurred for filing, prosecuting, and maintaining patents and patent applications, including certain of the patents and patent applications that we license from third parties. We classify such costs as general and administrative expenses in our condensed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each of the three months ended September 30, 2021 and 2020, we incurred gross patent costs of $ 2.8 million. During the nine months ended September 30, 2021 and 2020, we incurred gross patent costs of $ 10.3 million and $ 7.3 million, respectively. During the three months ended September 30, 2021 and 2020, we recorded $ 1.6 million and $ 1.5 million, respectively, of patent cost reimbursements as a credit to general and administrative expenses. During the nine months ended September 30, 2021 and 2020, we recorded $ 6.1 million and $ 3.7 million, respectively, of patent cost reimbursements as a credit to general and administrative expenses. Recent Accounting Pronouncements From time to time, new accounting pronouncements are issued by the Financial Accounting Standards Board (the “ FASB”) or other standard-setting bodies and adopted by us as of the specified effective date. New Accounting Pronouncements Not Yet Adopted In February 2016, the FASB issued Accounting Standards Update (“ASU”) No. 2016-02, Leases (Topic 842) . This ASU requires a lessee to recognize in its statement of financial position a liability to make lease payments (the lease liability) and a right-to-use asset representing its right to use the underlying asset for the lease term. We may elect not to apply Topic 842 to short-term leases with a term of 12 months or less. This ASU is effective for fiscal years beginning after December 15, 2021 and interim periods within fiscal years beginning after December 15, 2022, with early adoption permitted. We are in the process of completing a qualitative and quantitative assessment of our lease portfolio and implementing new processes and controls to account for leases in accordance with the new standard. We believe the most significant changes to our financial statements will relate to the recognition of right-of-use assets and offsetting lease liabilities for operating leases in the consolidated balance sheet. We do not expect the standard to have a material impact on cash flows or results of operations. In June 2016, the FASB issued ASU 2016-13, Financial Instruments—Credit Losses: Measurement of Credit Losses on Financial Instruments (Topic 326) .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re currently evaluating the impact of adoption of this ASU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1</t>
        </is>
      </c>
    </row>
    <row r="3">
      <c r="A3" s="3" t="inlineStr">
        <is>
          <t>Fair Value Disclosures [Abstract]</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and Level 3 financial instruments. Level 1 financial instruments are comprised of money market mutual funds. Level 3 financial instruments are comprised of the success payments liability related to the Exclusive License Agreement (the “MSKCC Agreement”), dated November 13, 2020, by and between us and Memorial Sloan Kettering Cancer Center (“MSKCC”). The following table sets forth our financial instruments that were measured at fair value on a recurring basis by level within the fair value hierarchy (in thousands):
Fair Value Measurements as of September 30, 2021
Total Level 1 Level 2 Level 3
Assets:
Money market investments (included in cash and cash equivalents) $ 435,310 $ 435,310 $ - $ -
Total $ 435,310 $ 435,310 $ - $ -
Liabilities:
MSKCC success payments liability $ 6,238 $ - $ - $ 6,238
Total $ 6,238 $ - $ - $ 6,238
Fair Value Measurements as of December 31, 2020
Total Level 1 Level 2 Level 3
Assets:
Money market investments (included in cash and cash equivalents) $ 15,953 $ 15,953 $ - $ -
Total $ 15,953 $ 15,953 $ - $ -
Liabilities:
MSKCC success payments liability $ 2,654 $ - $ - $ 2,654
Total $ 2,654 $ - $ - $ 2,654 The following table sets forth a summary of the changes in the fair value of our Level 3 financial liability (in thousands):
MSKCC Success Payments
Balance at December 31, 2020 $ 2,654
Change in fair value 3,584
Balance at September 30, 2021 $ 6,238 We recorded a $ 2.4 million change and a $ 3.6 million change in fair value of the MSKCC success payments liability in other income (expense) in our condensed consolidated statements of operations and comprehensive loss for the three and nine months ended September 30, 2021, respectively. Our liability for the MSKCC success payments is carried at fair value and changes are recognized as expense or income as part of “other income (expense)” until the success payments liability is paid or expires (Note 4). We utilize a Monte Carlo simulation model that models the future movement of stock prices based on several key variables. This model requires significant estimates and assumptions in determining the estimated success payments liability under the MSKCC Agreement and associated expense or income at each balance sheet date based on changes in the estimated success payments liability . The assumptions used to calculate the fair value of the MSKCC success payments are subject to a significant amount of judgment including the expected volatility that was estimated using available information about the historical volatility of stocks of publicly traded companies that are similar to us, the estimated term, and the estimated number and timing of valuation measurement dates. The table below summarizes key assumptions used in the valuation of MSKCC success payments liability:
As of As of
Fair value of common stock $ 23.870 $ 5.462
Risk-free interest rate 1.52 % 0.93 %
Expected volatility 80 % 80 %
Probability 11.9 % to 26.7 % 4.4 % to 13.4 %
Expected term (years) 4.0 to 4.8 4.7 to 5.7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estimated timing of our phase 1 clinical trial and U.S. Food and Drug Administration (“FDA”) approval of one of our product candidates. In addition, we incorporated the estimated number and timing of valuation measurement dates in the calculation of the MSKCC success payments liability. A small change in the assumptions and other inputs, such as the fair value of our common stock, may have a relatively large change in the estimated valuation and associated liability and expense or income. The carrying value of the promissory note pursuant to the Paycheck Protection Program (“PPP”) administered by the Small Business Administration (the “SBA”) under the Coronavirus Aid, Relief and Economic Security Act (the “CARES Act”) approximates its fair valu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1</t>
        </is>
      </c>
    </row>
    <row r="3">
      <c r="A3" s="3" t="inlineStr">
        <is>
          <t>Significant Agreements [Abstract]</t>
        </is>
      </c>
    </row>
    <row r="4">
      <c r="A4" s="4" t="inlineStr">
        <is>
          <t>Significant Agreements</t>
        </is>
      </c>
      <c r="B4" s="4" t="inlineStr">
        <is>
          <t>4. Significant Agreements The Regents of the University of California/University of Vienna We entered into an Exclusive License Agreement, dated April 16, 2013, as amended (the “UC/Vienna Agreement”) with The Regents of the University of California (“UC”) and the University of Vienna (“Vienna”) (together, “UC/Vienna”) wherein UC/Vienna granted us an exclusive worldwide license, with the right to sublicense, in all fields to the foundational CRISPR-Cas9 patent family co-owned by UC, Vienna, and Dr. Emmanuelle Charpentier (the “CVC IP”). Dr. Charpentier has not granted us any rights, either directly or indirectly. The UC/Vienna Agreement continues until the last-to-expire patent or last-to-be-abandoned patent application within the CVC IP; provided, however, that UC/Vienna may terminate the UC/Vienna Agreement upon the occurrence of certain events and we may terminate the UC/Vienna Agreement at our sole discretion upon written notice. Without patent term adjustment or patent term extension, the CVC IP will expire in 2033. The UC/Vienna Agreement includes certain diligence milestones that we must meet. For products and services sold by us that are covered by the CVC IP, we will owe low- to mid-single-digit percent royalties on net sales, subject to a minimum annual royalty. Prior to the time that we are selling products, we owe UC/Vienna an annual license maintenance fee. We may owe UC/Vienna up to $ 3.4 million in certain regulatory and clinical milestone payments in the field of human therapeutics and diagnostics for products that are covered by the CVC IP and developed by us, an affiliate, or a sublicensee. Additionally, we pay UC/Vienna a specified percentage of sublicensing revenue, including cash and equity, we receive from sublicensing the CVC IP, subject to certain exceptions. If we include intellectual property owned or controlled by us in a sublicense to the CVC IP, we pay UC/Vienna a low double-digit percentage of sublicensing revenues received under the sublicense. If we do not include intellectual property owned or controlled by us in a sublicense to the CVC IP, we pay UC/Vienna 50% of sublicensing revenues received under the sublicense. To date, we have entered into over 20 sublicensing agreements in a variety of fields such as human therapeutics, forestry, agriculture, research reagents, transgenic animals, certain livestock targets, internal research, bioproduction, cell lines, and microbial applications that include the CVC IP as well as other Cas9 intellectual property owned or controlled by us. We are obligated to reimburse UC for its prosecution and maintenance costs of the CVC IP. For the three months ended September 30, 2021 and 2020, we incurred $ 0.3 million and $ 0.1 million, respectively, for payments we owe to UC related to sublicensing revenues, which were recorded in research and development expenses in our condensed consolidated statements of operations and comprehensive loss. For the nine months ended September 30, 2021 and 2020, we incurred $ 1.3 million and $ 0.6 million, respectively, for payments we owe to UC related to sublicensing revenues, which were recorded in research and development expenses in our condensed consolidated statements of operations and comprehensive loss. For the three months ended September 30, 2021 and 2020, we reimbursed UC $ 2.4 million and $ 2.3 million, respectively, for prosecution and maintenance costs of the CVC IP, which were recorded in general and administrative expenses in our condensed consolidated statements of operations and comprehensive loss. For the nine months ended September 30, 2021 and 2020, we reimbursed UC $ 8.9 million and $ 6.0 million, respectively, for prosecution and maintenance costs of the CVC IP, which were recorded in general and administrative expenses in our condensed consolidated statements of operations and comprehensive loss. On December 15, 2016, we entered into a Consent to Assignments, Licensing and Common Ownership and Invention Management Agreement (“IMA”) relating to the CVC IP. Under the IMA, CRISPR Therapeutics AG (“CRISPR”) reimburses us 50 % of the amounts we reimburse UC for patent prosecution and maintenance costs of the CVC IP. For the three months ended September 30, 2021 and 2020, CRISPR reimbursed us $ 1.2 million and $ 1.1 million, respectively, which were recorded as reductions of general and administrative expenses in our condensed consolidated statements of operations and comprehensive loss. For the nine months ended September 30, 2021 and 2020, CRISPR reimbursed us $ 4.4 million and $ 2.6 million, respectively, which were recorded as reductions of general and administrative expenses in our condensed consolidated statements of operations and comprehensive loss. Memorial Sloan Kettering Cancer Center Under the MSKCC Agreement, we exclusively licensed know-how, biological materials, and intellectual property relating to humanized single-chain variable fragments targeting CD371 for use in T cells, NK cells, and genome-edited induced pluripotent stem cells for allogeneic CD371-targeted cell therapy (currently used in our CB-012 product candidate). We paid MSKCC an upfront payment of $ 0.5 million in cash and $ 2.1 million in stock. For each licensed CD371 product, we may owe potential clinical, regulatory, and commercial milestone payments totaling $ 112.0 million. In addition, in the event we, our affiliates, or sublicensees, receive regulatory approval for a licensed CD371 product, we will owe low- to mid-single-digit percent royalties on net sales by us, our affiliates, and our sublicensees. Our license from MSKCC includes the right to sublicense through multiple tiers and we will owe MSKCC a percentage of upfront cash or equity received from our sublicensees. The percentage owed decreases as our licensed CD371 product candidate moves through development, starting at a low-double-digit percentage if clinical trials have not yet begun and decreasing to a mid-single-digit percentage if our licensed CD371 product candidate is in later clinical trial stages. We are also responsible for paying a percentage of licensed patent costs. The MSKCC Agreement includes certain diligence milestones that we must meet by specified dates, which dates may be extended upon payment of additional fees. MSKCC is entitled to certain success payments if our common stock fair value increases by certain multiples of increasing value based on a comparison of the fair market value of our common stock with the split-adjusted initial stock price of our Series B convertible preferred stock financing of $ 5.1914 per share, as adjusted for any future stock splits (the “Initial Share Price”), during a specified time interval. Under the MSKCC Agreement, as a publicly traded company, our common stock fair value is determined by any given 45-day volume-weighted average trading price. At our option, success payments to MSKCC may be made in cash or common stock. The relevant time interval commences when the first patient is dosed with a licensed CD371 product candidate in the first phase 1 clinical trial and ends upon the earlier of the third anniversary from the approval of our, or our affiliate’s, or sublicensee’s, biologics license application by the FDA or 10 years from the date the first patient was dosed with a licensed CD371 product candidate in the first phase 1 clinical trial. The aggregate success payments will not exceed $ 35.0 million. Additionally, if we undergo a change of control during the specified time interval, we may owe a change of control payment, depending upon the increase in our stock price due to the change of control and also to what extent success payments have already been paid by us to MSKCC. In no event will the combination of success payments and the change of control payment owed to MSKCC exceed $ 35.0 million. The following table summarizes the amounts of the MSKCC success payments:
Multiple of Initial Share Price giving rise to a success payment 5 x 10 x 15 x
MSKCC success payments (in millions) $ 10.0 $ 10.0 $ 15.0 We may terminate the MSKCC Agreement upon 90 calendar days’ prior written notice to MSKCC. MSKCC may terminate in the event of our uncured material breach, bankruptcy, or criminal activity. In the event that MSKCC materially breaches the MSKCC Agreement in certain circumstances ( e.g ., granting a third party a license in our field) then, during the time of such uncured breach, MSKCC will not be entitled to receive any success payments or any change of control payment. As of September 30, 2021, the estimated fair value of the total success payments obligation to MSKCC was $ 6.2 million, which was included in long-term liabilities in our condensed consolidated balance sheets. For the three and nine months ended September 30, 2021, we recognized $ 2.4 million and $ 3.6 million, respectively, of change in fair value of the MSKCC success payments liability, which were recorded in other income (expense) in our condensed consolidated statements of operations and comprehensive loss. Intellia Therapeutics, Inc. On July 16, 2014, we entered into a License Agreement, as amended (the “Intellia License Agreement”) and a Services Agreement with Intellia, LLC, to which Intellia Therapeutics, Inc. (“Intellia”) is a successor in interest. Under the Intellia License Agreement, we granted Intellia an exclusive worldwide license, with the right to sublicense, to certain CRISPR-Cas9 technology for a defined field of human therapeutics, including a license to certain of our future CRISPR-Cas9 intellectual property until our direct or indirect percentage of Intellia’s common stock dropped below 10 % (the “IP Cut-off Date”). Intellia granted us an exclusive worldwide license, with the right to sublicense, to certain of its CRISPR-Cas9 technology for all fields outside of the defined field of human therapeutics, including a license to certain of Intellia’s future CRISPR-Cas9 intellectual property until the IP Cut-off Date. Each party had the right to opt-in to any licenses in its field of use entered into by the other party prior to the IP Cut-off Date, subject to the terms and conditions of such license. The IP Cut-off Date occurred on January 30, 2018. Under the Intellia License Agreement, each party is responsible for 30 % of the other party’s expenses for prosecution and maintenance of the licensed intellectual property. For each of the three and nine months ended September 30, 2021 and 2020, we reimbursed Intellia less than $ 0.1 million, which was recorded as general and administrative expenses in our condensed consolidated statements of operations and comprehensive loss. During each of the three months ended September 30, 2021 and 2020, Intellia reimbursed us $ 0.4 million (including reimbursement for a portion of the patent prosecution and maintenance costs of the CVC IP paid to UC), which was recorded as reductions of general and administrative expenses in our condensed consolidated statements of operations and comprehensive loss. During the nine months ended September 30, 2021 and 2020, Intellia reimbursed us $ 1.7 million and $ 1.1 million, respectively (including reimbursement for a portion of patent prosecution and maintenance costs of the CVC IP paid to UC), which were recorded as reductions of general and administrative expenses in our condensed consolidated statements of operations and comprehensive loss. The term of the Intellia License Agreement continues for the life of the licensed patents and patent applications; provided, however, either party may terminate upon the occurrence of certain events. On June 16, 2021, we and Intellia entered into a leaseback agreement (the “Leaseback Agreement”), which resolved the arbitration dispute between the parties (Note 9). Pursuant to the Leaseback Agreement, in exchange for Intellia’s grant to us of an exclusive license to certain intellectual property relating to CRISPR-Cas9, including Cas9 chRDNAs, for use solely in the manufacture of our CB-010 product candidate, we agreed to make certain payments to Intellia, including $ 1.0 million paid to Intellia in July 2021. We are also obligated to pay up to $ 23.0 million in potential future regulatory and sales milestones for our CB-010 product candidate if and when such milestones are achieved. We will also pay Intellia low- to mid-single-digit percent royalties on net sales of our CB-010 product candidate sold by us, our affiliates, and sublicensees until the expiration, abandonment, or invalidation of the last patent within the intellectual property relating to certain CRISPR-Cas9, including those relating to Cas9 chRDNAs. Pioneer Hi-Bred International, Inc. (now Corteva Agriscience) On July 13, 2015, we and Pioneer Hi-Bred International, Inc. (“Pioneer”) (now Corteva Agriscience), then a DuPont company (“DuPont”), entered into an Amended and Restated Collaboration and License Agreement, as amended (the “Pioneer Agreement”). Under the terms of the Pioneer Agreement, we and Pioneer cross-licensed CRISPR intellectual property portfolios. Pioneer granted us an exclusive worldwide license, with the right to sublicense, to its CRISPR intellectual property in the field of research tools, as well as a non-exclusive worldwide license to such intellectual property in human and animal therapeutics, industrial biotechnology, certain agriculture segments, and other fields; and we granted Pioneer an exclusive worldwide license, with the right to sublicense, to our CRISPR intellectual property, including the CVC IP, in a defined field of agriculture relating to specified row crops, as well as a non-exclusive worldwide license to such intellectual property in other agricultural applications, industrial biotechnology, nutrition and health, and other fields. The Pioneer Agreement continues until the expiration, abandonment, or invalidation of the last patent or patent application within the licensed intellectual property; provided, however, that the parties may terminate the Pioneer Agreement by mutual consent or either party may unilaterally terminate the Pioneer Agreement in the event of an uncured breach of a payment obligation, bankruptcy, or failure to maintain or own licensed intellectual property by the other party in the event the non-breaching party is materially adversely affected by such failure. We are obligated to pay low-single-digit percent royalties to Pioneer for the sales of our products in the research tools field as well as certain sublicensing revenues in that field. We are eligible to receive milestone payments from Pioneer in the event certain regulatory and commercial milestones are met related to specified row crops, for a total of up to $ 22.4 million, as well as to receive low-single-digit percent royalties for sales of defined agricultural products and certain sublicensing revenues in that field. In March 2021, we received a milestone payment of $ 0.3 million from Pioneer. Under the Pioneer Agreement, we and Pioneer also entered into a three-year collaboration, funded by Pioneer, which ended in 2016. Initially, Pioneer owned the patents and patent applications developed under the collaboration, including the chRDNA patent family, and granted us an exclusive license to these patents and patent applications in the fields of research tools and therapeutics. In December 2020, we and Pioneer entered into an amendment to the Pioneer Agreement under which Pioneer assigned to us the chRDNA patent family developed under the research collaboration, and we paid Pioneer an upfront payment of $ 0.5 million. We considered the payment to Pioneer in accordance with revenue recognition guidance and accounted for it as a reduction of the licensing and collaboration revenue in our condensed consolidated statements of operations and comprehensive loss. In addition to the upfront payment, we are now obligated to pay all patent prosecution and maintenance costs for the chRDNA patent family; up to $ 2.8 million in regulatory milestone payments for therapeutic products developed by us, our affiliates, or licensees that are covered by the chRDNA patent family; up to $ 20.0 million in sales milestones over a total of four therapeutics products sold by us, our affiliates, or licensees that are covered by the chRDNA patent family; and a low-single-digit percentage of licensing revenues received by us for licensing the chRDNA patent family after December 2020. During the nine months ended September 30, 2021, we incurred $ 0.8 million for payments we owe to Pioneer related to licensing revenues, which were recorded as a research and development expense in our condensed consolidated statements of operations and comprehensive loss. No licensing fees payments were incurred to Pioneer during the three months ended September 30, 2021 no r during the three and nine months ended September 30, 2020. Genus plc On May 12, 2016, we entered into a Research Collaboration and License Agreement, as amended (the “Genus Agreement”) with Genus plc (“Genus”) under which we granted Genus an exclusive worldwide license to certain CRISPR-Cas9 technology for the introduction of genetic traits into cattle and pigs raised to produce protein primarily for human consumption; provided, however, that at the end of the four-year research collaboration, Genus was required to select a specified number of licensed products and our license to Genus is now limited to those particular products. The Genus Agreement continues until the expiration, abandonment, or invalidation of the last patent or patent application within the licensed patent rights; provided, however, that each party may terminate the Genus Agreement upon the occurrence of certain events, and Genus may terminate the Genus Agreement at its sole discretion upon written notice to us. In addition to an upfront payment we received, we are eligible to receive milestone payments from Genus in the event certain regulatory and commercial milestones are met, for the selected licensed products, up to a total of $ 10.0 million. We will also be eligible to receive either low- to mid-single-digit percent royalties or low-single to low-double-digit percent royalties on net sales of the licensed products. Under the Genus Agreement, we and Genus entered into a four-year research collaboration, which was funded by Genus. The collaboration ended in May 2020. We did no t recognize any revenue in connection with the Genus Agreement for the three and nine months ended September 30, 2021. During the three months ended September 30, 2020, we did no t recognize any revenue related to the Genus Agreement. During the nine months ended September 30, 2020, we recognized revenue of $ 0.8 million related to the Genus Agreement. Related Party Private Company On May 15, 2020, we entered into an Exclusive License Agreement, as amended, with a related party private company (the “Private Company License Agreement”), under which we granted the private company an exclusive worldwide license to certain CRISPR intellectual property rights and know-how in a defined field. We are eligible to receive milestone payments for licensed products following the first commercial sale of each licensed product in each of the United States and the first European country in which each licensed product is sold by the private company. The private company may select one of several milestone payment amounts for each licensed product, which selection then dictates the applicable royalty rate for net sales of licensed products. We are also eligible to receive a percentage of sublicensing revenues in the event the private company sublicenses the CRISPR intellectual property that we licensed to the private company. The Private Company License Agreement will continue in force and effect until the expiration, abandonment, or invalidation of the last patent or patent application within the licensed patent rights. The Private Company License Agreement may be terminated during the term by either party for an uncured material breach or bankruptcy. Additionally, the private company may terminate the Private Company License Agreement upon 90 days’ written notice to us. As consideration for the exclusive license, the private company issued to us 7,500,000 shares of convertible preferred stock with an estimated fair value of $ 7.5 million, which was the price paid for similar shares by another investor, and which was an arm’s length transaction. We accounted for the grant of the license as a contract with a customer under Accounting Standards Codification (“ASC”) 606 and recognized $ 7.5 million as license and collaboration revenue in our condensed consolidated statements of operations and comprehensive loss for the nine months ended September 30, 2020. We did no t recognize any revenue in connection with the Private Company License Agreement for the three and nine months ended September 30, 2021 nor for the three months ended September 30, 2020. On May 15, 2020, we entered into a separate option agreement under which we granted the same private company a three-year option to negotiate an exclusive, royalty-bearing, worldwide license in a defined field to the CVC IP and certain other CRISPR-Cas9 patent rights controlled by us. Through September 2021 , we received a total of $ 100,000 in upfront option payments and may receive an additional annual option fee and an option exercise fee. We recorded the upfront payments received in long-term deferred revenue in our condensed consolidated balance sheets as of September 30, 2021 and December 31, 2020. AbbVie Manufacturing Management Unlimited Company On February 9, 2021, we entered into a Collaboration and License Agreement (the “AbbVie Agreement”) with AbbVie Manufacturing Management Unlimited Company (“AbbVie”). Pursuant to the AbbVie Agreement, AbbVie selects one target or, for a dual CAR-T product, two targets (each selection, a “Program Slot”) to develop collaboration CAR-T products (and corresponding licensed products). For each of AbbVie’s two Program Slots (or up to four Program Slots, if AbbVie elects to expand the number as set forth below), we will collaborate to develop one or more collaboration allogeneic CAR-T products directed toward the single cancer target or target combination chosen by AbbVie as described in an applicable research plan, utilizing our Cas12a chRDNA genome-editing and cell therapy technologies. We granted AbbVie an exclusive (even as to us), royalty-bearing, worldwide license, with the right to grant sublicenses, under our Cas12a chRDNA and cell therapy intellectual property, as well as certain genome-editing technology that we may gain rights to in the future and intellectual property that may be developed under the collaboration, solely for AbbVie to develop, commercialize, manufacture, and otherwise exploit the collaboration CAR-T products in the field of human diagnostics, prophylactics, and therapeutics. Under the terms of the AbbVie Agreement, we will conduct certain preclinical research, development, and manufacturing activities under the collaboration, including certain activities for the manufacture and supply of licensed product for AbbVie’s phase 1 clinical studies. AbbVie will reimburse us for all such activities, including reimbursement for time spent by employees at a designated FTE rate. The duration of the collaboration is not fixed. Under the terms of the AbbVie Agreement, AbbVie has selected its initial Program Slot and has reserved six additional targets, which AbbVie may choose to be used or substituted into the two Program Slots or used for the third or fourth Program Slots if AbbVie expands the number of Program Slots during the collaboration. During the collaboration, AbbVie may expand from two Program Slots to a total of four Program Slots by paying us an additional $ 15.0 million for each Program Slot , provided that AbbVie must make such payment within the earlier of (a) 60 calendar days following completion of the phase 1 clinical studies for the initial collaboration CAR-T and (b) December 31, 2025. Under the terms of the AbbVie Agreement, we are eligible to receive up to $ 150.0 million in future developmental and regulatory milestone payments for each Program Slot and up to $ 200.0 million in sales-based milestones for each Program Slot. We are also eligible to receive global royalties on net sales of licensed products sold by AbbVie, its affiliates, and sublicensees in the high-single-digit to low-teens percent range, subject, in certain instances, to various reductions. The term of the AbbVie Agreement will continue in force and effect until the date of expiration of the last royalty term of the last country in which a licensed product is exploited. On a licensed product-by-licensed product and country-by-country basis, the royalty term is the period of time beginning on the first commercial sale of a licensed product in a country and ending on the latest of the following three dates: (a) the expiration, invalidation, revocation, cancellation, or abandonment date of the last patent that includes a valid claim to either (i) the collaboration CAR-T product in the licensed product or (ii) the method of making the collaboration CAR-T product in the licensed product in such country (in the case of (ii), only for so long as no biosimilar product is commercially available in such country); (b) 10 years from the date of the first commercial sale of such licensed product in such country; and (c) the expiration date of regulatory exclusivity for such licensed product in such country. The AbbVie Agreement may be terminated during the term by either party for an uncured material breach or bankruptcy by the other party. Additionally, AbbVie may terminate the AbbVie Agreement, in its entirety or on a licensed product-by-licensed product basis, effective immediately upon written notice to us, if AbbVie in good faith believes that it is not advisable for AbbVie to continue to exploit the collaboration CAR-T products or licensed products as a result of a perceived serious safety issue. AbbVie may also terminate the AbbVie Agreement in its entirety at its sole discretion upon 90 days’ prior written notice to us. The transaction price we received under the AbbVie Agreement associated with the first two Program Slots consisted of the $ 30.0 million upfront cash payment and the estimated variable consideration related to our performance of preclinical, development, and manufacturing activities under the collaboration and the developmental and regulatory milestone payments. We constrain the estimated variable consideration if we assess that it is probable that a significant reversal in the amount of cumulative revenue recognized may occur in future periods. We constrained all developmental and regulatory milestone payments as of September 30, 2021. The transaction price will be reevaluated in each reporting period and as changes in circumstances occur. We determined that the licenses we granted to AbbVie and our participation in the joint governance committee are not capable of being distinct from the preclinical research, development, and manufacturing activities and therefore are combined into one performance obligation. We recognize revenue based on the measure of progress using an estimated cost-based input method each reporting period. We received an upfront cash payment of $ 30.0 million from AbbVie on March 11, 2021. We recognized short-term deferred revenue in the amount of $ 8.3 million and long-term deferred revenue in the amount of $ 20.1 million related to this upfront cash payment in our condensed consolidated balance sheets as of September 30, 2021. We recognized $ 2.3 million and $ 2.8 million in revenue for the three and nine months ended September 30, 2021, respectively, in relation to the AbbVi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5. Revenue Disaggregation of Revenue We disaggregate revenue by geographical market based on the location of research and development activities of our licensees and collaborators. The following is a summary of revenue by geographic location for the three and nine months ended September 30, 2021 and 2020 (in thousands):
Three Months Ended September 30, Nine Months Ended September 30,
2021 2020 2021 2020
United States $ 3,507 $ 953 $ 6,483 $ 10,946
Rest of world 470 245 556 431
Total $ 3,977 $ 1,198 $ 7,039 $ 11,377 During the three months ended September 30, 2021, we recognized $ 1.7 million of revenue related to performance obligations satisfied at a point in time, and we recognized $ 2.3 million of revenue related to performance obligations satisfied over time. During the three months ended September 30, 2020, we recognized $ 1.2 million of revenue related to performance obligations satisfied at a point in time, and we did no t recognize any revenue related to performance obligations satisfied over time. During the nine months ended September 30, 2021, we recognized $ 4.2 million of revenue related to performance obligations satisfied at a point in time, and we recognized $ 2.8 million of revenue related to performance obligations satisfied over time. During the nine months ended September 30, 2020, we recognized $ 10.5 million of revenue related to performance obligations satisfied at a point in time, and we recognized $ 0.9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licensees with invoices outstanding as of the period end. Contract assets are rights to consideration in exchange for a license that we have granted to a licensee when such right is conditional on something other than the passage of time. Our contract asset balances represent royalties, milestone payments, and research costs related to the AbbVie Agreement that are unbilled as of the period end. Contract liabilities consist of deferred revenue and relate to amounts invoiced to, or advance consideration received from, licensees, which precede our satisfaction of the associated performance obligations. Our deferred revenue primarily results from upfront payments received relating to performance obligations that are satisfied over time under the AbbVie Agreement. The remaining deferred revenue relates to upfront payments received under license agreements that also include non-refundable annual license fees, which are accounted for as material rights for license renewals and are recognized at the point in time the annual license fee is paid by the licensee and the renewal period begins. The following table presents changes in our contract assets and liabilities during the nine months ended September 30, 2021 (in thousands):
Balance as of Additions Deductions Balance as of
Accounts receivable $ 150 $ 7,220 $ ( 6,792 ) $ 578
Contract assets:
Unbilled accounts receivable $ 1,328 $ 3,656 $ ( 3,131 ) $ 1,853
Contract liabilities:
Deferred revenue, current and long-term $ 1,098 $ 34,826 $ ( 4,156 ) $ 31,768 Unbilled accounts receivable increased during the nine months ended September 30, 2021, primarily due to unbilled research costs under the AbbVie Agreement in the amount of $ 1.0 million. Deferred revenue increased during the nine months ended September 30, 2021, primarily due to recognition of $ 30.0 million in deferred revenue related to the AbbVie Agreement (Note 4). During the nine months ended September 30, 2021 and 2020, we recognized $ 0.1 million and $ 1.0 million of revenue, respectively, which were included in the opening contract liabilities balances as of December 31, 2020 and 2019, respectively. Transaction Prices Allocated to the Remaining Performance Obligations Remaining unsatisfied performance obligations represent in aggregate the amount of a transaction price that has been allocated to performance obligations not delivered, or only partially delivered, as of the end of a reporting period. The value of transaction prices allocated to remaining unsatisfied performance obligations as of September 30, 2021 was approximately $ 54.0 million. We expect to recognize approximately $ 8.7 million of remaining performance obligations as revenue in the next 12 months , and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9 Months Ended</t>
        </is>
      </c>
    </row>
    <row r="2">
      <c r="B2" s="2" t="inlineStr">
        <is>
          <t>Sep. 30, 2021</t>
        </is>
      </c>
    </row>
    <row r="3">
      <c r="A3" s="3" t="inlineStr">
        <is>
          <t>Balance Sheet Related Disclosures [Abstract]</t>
        </is>
      </c>
    </row>
    <row r="4">
      <c r="A4" s="4" t="inlineStr">
        <is>
          <t>Balance Sheet Items</t>
        </is>
      </c>
      <c r="B4" s="4" t="inlineStr">
        <is>
          <t xml:space="preserve">6. Balance Sheet Items Other receivables consisted of the following as of September 30, 2021 and December 31, 2020, respectively (in thousands):
September 30, December 31,
Patent cost reimbursements $ 4,890 $ 3,672
Other 464 10
Total $ 5,354 $ 3,682 Prepaid expenses and other current assets consisted of the following as of September 30, 2021 and December 31, 2020, respectively (in thousands):
September 30, December 31,
Prepaid income taxes $ 1,490 $ 1,479
Prepaid insurance 2,646 -
Prepaid contract manufacturing and clinical costs 609 954
Prepaid rent 444 337
Other 763 423
Total $ 5,952 $ 3,193 Property and equipment, net, consisted of the following as of September 30, 2021 and December 31, 2020, respectively (in thousands):
September 30, December 31,
Furniture and equipment $ 128 $ 117
Computer equipment 273 263
Lab equipment 6,245 5,038
Leasehold improvements 1,636 1,180
Total property and equipment, gross 8,282 6,598
Less: accumulated depreciation and amortization ( 3,805 ) ( 3,096 )
Property and equipment, net $ 4,477 $ 3,502 Depreciation and amortization expenses related to property and equipment were $ 0.3 million for each of the three months ended September 30, 2021 and 2020. Depreciation and amortization expenses related to property and equipment were $ 0.7 million for each of the nine months ended September 30, 2021 and 2020. Accrued expenses and other current liabilities consisted of the following as of September 30, 2021 and December 31, 2020, respectively (in thousands):
September 30, December 31,
Accrued patent expenses $ 5,633 $ 5,087
Accrued employee compensation and related expenses 2,948 2,081
Accrued research and development expenses 2,822 581
Credit card liability 871 193
Accrued sublicensing fees 478 402
Accrued legal expenses 407 -
Other 771 629
Total $ 13,930 $ 8,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7. Related Party Transactions Related Party Private Company On May 15, 2020, we received 7,500,000 shares of convertible preferred stock with an estimated fair value of $ 7.5 million as consideration for the Private Company License Agreement (Note 4). This represents a material voting interest in the private company and entitles us to hold one of the four private company’s board of director seats and to jointly vote with another stockholder on a second board of director ’ s seat. To date, we have appointed one of the three directors on the private company board of directors. We concluded that the private company is a variable interest entity and that we are not its primary beneficiary based on our representation on its board of directors. As the private company’s convertible preferred stock is not in substance common stock, we record this investment using the measurement alternative in accordance with ASC 321. Under the measurement alternative, our investment in the private company’s convertible preferred stock was initially recorded at its estimated fair value, but the carrying value may be adjusted through earnings upon an impairment or when there is an observable price change involving the same or a similar investment with the private company. As of each of September 30, 2021 and December 31, 2020, the carrying value of investment was $ 7.5 million. There have been no changes to the carrying value of the investment during the nine months ended September 30, 2021. Amended and Restated Collaboration and License Agreement with Pioneer As of September 30, 2020, DuPont held a greater than 10 % voting interest in the Company and Pioneer, then a DuPont company, was considered a related party (Note 4). Scientific Advisory Board Payments Dr. Jennifer A. Doudna, a co-founder and significant stockholder of the Company, receives compensation for participating on our scientific advisory board (the “SAB”) . During each of the three and nine months ended September 30, 2021 and 2020, we paid Dr. Doudna less than $ 0.1 million for her participation on our SAB. Officer Promissory Note In November 2018, our president and chief executive officer entered into a promissory note with us for $ 1.1 million, as a means to provide liquidity without triggering a taxable event. The note bore interest at a rate of 3.04 %, compounded annually, and was payable in five year s, together with principal and accrued interest. The promissory note was secured by 409,795 shares of our common stock owned by our president and chief executive officer and was determined to be non-recourse for accounting purposes. As such, the issuance of the promissory note was effectively the grant of a new share option. A one-time stock compensation charge of $ 0.7 million was recorded as a general and administrative expenses during the year ended December 31, 2018. The promissory note was repaid in full amount in June 2021 by our president and chief executive officer, and recognized as an increase in additional paid in capital of $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1</t>
        </is>
      </c>
    </row>
    <row r="3">
      <c r="A3" s="3" t="inlineStr">
        <is>
          <t>Debt Disclosure [Abstract]</t>
        </is>
      </c>
    </row>
    <row r="4">
      <c r="A4" s="4" t="inlineStr">
        <is>
          <t>Paycheck Protection Program Loan</t>
        </is>
      </c>
      <c r="B4" s="4" t="inlineStr">
        <is>
          <t>8. Paycheck Protection Program Loan On May 6, 2020, we entered into a promissory note with WebBank (the “Lender”) pursuant to the Paycheck Protection Program for a total amount of $ 1.6 million (the “PPP Loan”). Our PPP Loan had a two-year term and bore interest at a stated rate of 1.0 % per annum, accrued monthly, beginning on the date our PPP Loan was issued by the Lender. No monthly principal and interest payments were required under our PPP Loan. We did not provide any collateral or guarantees for our PPP Loan, nor did we pay any facility charge to obtain our PPP Loan. Our PPP Loan provided for customary events of default, including those relating to failure to make payment, bankruptcy, breaches of representations, and material adverse effects. We could have prepaid the principal of our PPP Loan at any time without incurring any prepayment charges. A PPP loan can be partially or fully forgiven if a borrower complies with the provisions of the CARES Act, including the use of PPP loan proceeds for payroll costs, rent, utilities, and certain other expenses, and at least 60 % of the PPP loan proceeds must be used for payroll costs as defined by the CARES Act. Any forgiveness of a PPP loan is subject to approval by the SBA. On May 22, 2021, our PPP Loan was forgiven in full by the SBA and, at that time, we recognized a PPP Loan extinguishment gain of $ 1.6 million in our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Facility Lease Agreements We lease laboratory and office space under non-cancellable operating agreements. On March 31, 2021, we entered into a ten-year lease agreement, which superseded and replaced our prior lease, as amended, and the lease included additional office and laboratory space located within the same building in Berkeley, California. Our lease agreement contains a renewal option for an additional term of five year s . Monthly base rent under our lease agreement amounts to $ 0.3 million, subject to annual escalation from 3.1 % to 3.5 %. We record rent expense on a straight-line basis over the term of our leases. For tenant improvement allowances funded by landlord incentives, we record a deferred lease incentive liability in accrued expenses and other liabilities and amortize the deferred lease incentive liability as a reduction to rent expense on our condensed consolidated statements of operations and comprehensive loss over the term of the applicable lease. As of September 30, 2021 and December 31, 2020, we recorded $ 0.8 million and $ 0.6 million, respectively, related to the required security deposits in other assets, long-term, in our condensed consolidated balance sheets. As of September 30, 2021, future minimum lease payments under the leases were as follows (in thousands):
Remainder of 2021 $ 845
2022 3,485
2023 3,596
2024 3,708
2025 3,627
Thereafter 27,379
Total $ 42,640 Rent expense was $ 2.9 million and $ 2.2 million for the nine months ended September 30, 2021 and 2020, respectively. Capital Lease We accounted for certain leased equipment as a capital lease due to the ownership of such equipment transferring to us at the end of the lease term. As of September 30, 2021, the capital lease obligation was repaid in full and we do no t have any remaining future minimum lease payments related to this capital lease. As of December 31, 2020, the total capital lease obligation amounted to $ 0.1 million, which was included in the current portion of the capital lease obligation in the accrued expenses and other current liabilities and the non-current portion of the capital lease in other liabilities in our condensed consolidated balance sheets. Research and Development Agreements We enter into various agreements in the ordinary course of business, such as those with suppliers, contract research organizations, contract manufacturing organizations, clinical trial sites, and the like. These agreements provide for termination at the request of either party, generally with less than one-year notice and are, therefore, cancellable contracts and, if cancelled, are not anticipated to have a material effect on our condensed consolidated financial condition, results of operations, or cash flows.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each of September 30, 2021 and December 31, 2020, we did not have any material indemnification claims that were probable or reasonably possible, and consequently, we have not recorded related liabilities. Intellia Arbitration On October 16, 2018, Intellia initiated an arbitration proceeding with JAMS, asserting that we had violated the terms and conditions of the Intellia License Agreement (the “Intellia Arbitration”). The Intellia Arbitration involved whether two patent families controlled by us and respectively, to CRISPR-Cas9 chRDNAs and Cas9 scaffolds are included in the Intellia License Agreement. On September 19, 2019, the parties received an interim award from the arbitration panel ruling that the two patent families are included in the Intellia License Agreement, but the arbitration panel granted us an exclusive leaseback to Cas9 chRDNAs under economic terms to be negotiated by the parties. On February 6, 2020, the arbitration panel clarified that the leaseback relates solely to our CB-010 program and instructed the parties to negotiate economic terms based on a leaseback of that scope (Note 4). On June 16, 2021, the parties entered into the Leaseback Agreement, which resolved the dispute and, on July 21, 2021, the arbitration panel dismissed the Intellia Arbitration with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10. Convertible Preferred Stock The authorized, issued, and outstanding shares of our convertible preferred stock and liquidation preferences as of December 31, 2020 were as follows (in thousands, except for share amounts):
Series Authorized Outstanding Liquidation Carrying
Series A 1,576,342 1,576,342 $ 3,550 $ 3,452
Series A-1 3,004,124 3,004,124 8,000 7,901
Series B 3,186,116 3,186,116 30,070 29,970
7,766,582 7,766,582 $ 41,620 $ 41,323 Upon the closing of our IPO on July 27, 2021, all outstanding shares of convertible preferred stock, including the Series C preferred stock issued in March 2021, were converted into shares of common stock. Our Amended and Restated Certificate of Incorporation, which was approved by our Board and stockholders in connection with the IPO, authorizes the issuance of 10,000,000 shares of preferred stock upon the closing of the IPO, no ne of which was issued and outstanding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9 Months Ended</t>
        </is>
      </c>
    </row>
    <row r="2">
      <c r="B2" s="2" t="inlineStr">
        <is>
          <t>Sep. 30, 2021</t>
        </is>
      </c>
    </row>
    <row r="3">
      <c r="A3" s="3" t="inlineStr">
        <is>
          <t>Common Stock Number Of Shares Par Value And Other Disclosures [Abstract]</t>
        </is>
      </c>
    </row>
    <row r="4">
      <c r="A4" s="4" t="inlineStr">
        <is>
          <t>Common Stock</t>
        </is>
      </c>
      <c r="B4" s="4" t="inlineStr">
        <is>
          <t xml:space="preserve">11. Common Stock Common stock reserved for future issuance, on an as converted basis, consists of the following:
As of As of
Preferred stock, issued and outstanding - 14,119,631
Stock options, issued and outstanding 4,965,952 4,520,551
Stock options, authorized for future issuance 5,782,814 582,340
Stock available under the Employee Stock Purchase Plan 511,000 -
Restricted stock awards - 5,999
11,259,766 19,228,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35310</v>
      </c>
      <c r="C3" s="6" t="n">
        <v>15953</v>
      </c>
    </row>
    <row r="4">
      <c r="A4" s="4" t="inlineStr">
        <is>
          <t>Accounts receivable</t>
        </is>
      </c>
      <c r="B4" s="5" t="n">
        <v>578</v>
      </c>
      <c r="C4" s="5" t="n">
        <v>150</v>
      </c>
    </row>
    <row r="5">
      <c r="A5" s="4" t="inlineStr">
        <is>
          <t>Contract assets ($0 and $250 from related party, respectively)</t>
        </is>
      </c>
      <c r="B5" s="5" t="n">
        <v>1853</v>
      </c>
      <c r="C5" s="5" t="n">
        <v>1328</v>
      </c>
    </row>
    <row r="6">
      <c r="A6" s="4" t="inlineStr">
        <is>
          <t>Other receivables</t>
        </is>
      </c>
      <c r="B6" s="5" t="n">
        <v>5354</v>
      </c>
      <c r="C6" s="5" t="n">
        <v>3682</v>
      </c>
    </row>
    <row r="7">
      <c r="A7" s="4" t="inlineStr">
        <is>
          <t>Prepaid expenses and other current assets</t>
        </is>
      </c>
      <c r="B7" s="5" t="n">
        <v>5952</v>
      </c>
      <c r="C7" s="5" t="n">
        <v>3193</v>
      </c>
    </row>
    <row r="8">
      <c r="A8" s="4" t="inlineStr">
        <is>
          <t>Total current assets</t>
        </is>
      </c>
      <c r="B8" s="5" t="n">
        <v>449047</v>
      </c>
      <c r="C8" s="5" t="n">
        <v>24306</v>
      </c>
    </row>
    <row r="9">
      <c r="A9" s="4" t="inlineStr">
        <is>
          <t>INVESTMENTS IN EQUITY SECURITIES</t>
        </is>
      </c>
      <c r="B9" s="5" t="n">
        <v>7626</v>
      </c>
      <c r="C9" s="5" t="n">
        <v>7626</v>
      </c>
    </row>
    <row r="10">
      <c r="A10" s="4" t="inlineStr">
        <is>
          <t>PROPERTY AND EQUIPMENT - NET</t>
        </is>
      </c>
      <c r="B10" s="5" t="n">
        <v>4477</v>
      </c>
      <c r="C10" s="5" t="n">
        <v>3502</v>
      </c>
    </row>
    <row r="11">
      <c r="A11" s="4" t="inlineStr">
        <is>
          <t>OTHER ASSETS</t>
        </is>
      </c>
      <c r="B11" s="5" t="n">
        <v>810</v>
      </c>
      <c r="C11" s="5" t="n">
        <v>612</v>
      </c>
    </row>
    <row r="12">
      <c r="A12" s="4" t="inlineStr">
        <is>
          <t>TOTAL ASSETS</t>
        </is>
      </c>
      <c r="B12" s="5" t="n">
        <v>461960</v>
      </c>
      <c r="C12" s="5" t="n">
        <v>36046</v>
      </c>
    </row>
    <row r="13">
      <c r="A13" s="3" t="inlineStr">
        <is>
          <t>CURRENT LIABILITIES:</t>
        </is>
      </c>
    </row>
    <row r="14">
      <c r="A14" s="4" t="inlineStr">
        <is>
          <t>Accounts payable ($0 and $500 to related party, respectively)</t>
        </is>
      </c>
      <c r="B14" s="5" t="n">
        <v>3482</v>
      </c>
      <c r="C14" s="5" t="n">
        <v>2601</v>
      </c>
    </row>
    <row r="15">
      <c r="A15" s="4" t="inlineStr">
        <is>
          <t>Accrued expenses and other current liabilities</t>
        </is>
      </c>
      <c r="B15" s="5" t="n">
        <v>13930</v>
      </c>
      <c r="C15" s="5" t="n">
        <v>8973</v>
      </c>
    </row>
    <row r="16">
      <c r="A16" s="4" t="inlineStr">
        <is>
          <t>Promissory note - PPP Loan</t>
        </is>
      </c>
      <c r="B16" s="4" t="inlineStr">
        <is>
          <t xml:space="preserve"> </t>
        </is>
      </c>
      <c r="C16" s="5" t="n">
        <v>654</v>
      </c>
    </row>
    <row r="17">
      <c r="A17" s="4" t="inlineStr">
        <is>
          <t>Deferred revenue</t>
        </is>
      </c>
      <c r="B17" s="5" t="n">
        <v>8746</v>
      </c>
      <c r="C17" s="5" t="n">
        <v>161</v>
      </c>
    </row>
    <row r="18">
      <c r="A18" s="4" t="inlineStr">
        <is>
          <t>Total current liabilities</t>
        </is>
      </c>
      <c r="B18" s="5" t="n">
        <v>26158</v>
      </c>
      <c r="C18" s="5" t="n">
        <v>12389</v>
      </c>
    </row>
    <row r="19">
      <c r="A19" s="3" t="inlineStr">
        <is>
          <t>LONG-TERM LIABILITIES</t>
        </is>
      </c>
    </row>
    <row r="20">
      <c r="A20" s="4" t="inlineStr">
        <is>
          <t>Deferred revenue, net of current portion ($100 and $50 from related party)</t>
        </is>
      </c>
      <c r="B20" s="5" t="n">
        <v>23022</v>
      </c>
      <c r="C20" s="5" t="n">
        <v>937</v>
      </c>
    </row>
    <row r="21">
      <c r="A21" s="4" t="inlineStr">
        <is>
          <t>Deferred rent and lease incentive liability</t>
        </is>
      </c>
      <c r="B21" s="5" t="n">
        <v>1833</v>
      </c>
      <c r="C21" s="5" t="n">
        <v>925</v>
      </c>
    </row>
    <row r="22">
      <c r="A22" s="4" t="inlineStr">
        <is>
          <t>Promissory note - PPP Loan, net of current portion</t>
        </is>
      </c>
      <c r="B22" s="4" t="inlineStr">
        <is>
          <t xml:space="preserve"> </t>
        </is>
      </c>
      <c r="C22" s="5" t="n">
        <v>924</v>
      </c>
    </row>
    <row r="23">
      <c r="A23" s="4" t="inlineStr">
        <is>
          <t>MSKCC success payments liability</t>
        </is>
      </c>
      <c r="B23" s="5" t="n">
        <v>6238</v>
      </c>
      <c r="C23" s="5" t="n">
        <v>2654</v>
      </c>
    </row>
    <row r="24">
      <c r="A24" s="4" t="inlineStr">
        <is>
          <t>Other liabilities</t>
        </is>
      </c>
      <c r="B24" s="5" t="n">
        <v>153</v>
      </c>
      <c r="C24" s="5" t="n">
        <v>176</v>
      </c>
    </row>
    <row r="25">
      <c r="A25" s="4" t="inlineStr">
        <is>
          <t>Deferred tax liabilities</t>
        </is>
      </c>
      <c r="B25" s="5" t="n">
        <v>155</v>
      </c>
      <c r="C25" s="5" t="n">
        <v>155</v>
      </c>
    </row>
    <row r="26">
      <c r="A26" s="4" t="inlineStr">
        <is>
          <t>Total liabilities</t>
        </is>
      </c>
      <c r="B26" s="5" t="n">
        <v>57559</v>
      </c>
      <c r="C26" s="5" t="n">
        <v>18160</v>
      </c>
    </row>
    <row r="27">
      <c r="A27" s="4" t="inlineStr">
        <is>
          <t>COMMITMENTS AND CONTINGENCIES (Note 9)</t>
        </is>
      </c>
      <c r="B27" s="4" t="inlineStr">
        <is>
          <t xml:space="preserve"> </t>
        </is>
      </c>
      <c r="C27" s="4" t="inlineStr">
        <is>
          <t xml:space="preserve"> </t>
        </is>
      </c>
    </row>
    <row r="28">
      <c r="A28" s="3" t="inlineStr">
        <is>
          <t>STOCKHOLDERS' EQUITY (DEFICIT)</t>
        </is>
      </c>
    </row>
    <row r="29">
      <c r="A29" s="4" t="inlineStr">
        <is>
          <t>Common stock, par value $0.0001 per share 300,000,000 and 28,933,380 shares authorized at September 30, 2021 and December 31, 2020, respectively; 60,021,319 and 9,710,830 shares issued and outstanding at September 30, 2021 and December 31, 2020, respectively</t>
        </is>
      </c>
      <c r="B29" s="5" t="n">
        <v>6</v>
      </c>
      <c r="C29" s="5" t="n">
        <v>1</v>
      </c>
    </row>
    <row r="30">
      <c r="A30" s="4" t="inlineStr">
        <is>
          <t>Additional paid-in-capital</t>
        </is>
      </c>
      <c r="B30" s="5" t="n">
        <v>483710</v>
      </c>
      <c r="C30" s="5" t="n">
        <v>7433</v>
      </c>
    </row>
    <row r="31">
      <c r="A31" s="4" t="inlineStr">
        <is>
          <t>Accumulated deficit</t>
        </is>
      </c>
      <c r="B31" s="5" t="n">
        <v>-79315</v>
      </c>
      <c r="C31" s="5" t="n">
        <v>-30871</v>
      </c>
    </row>
    <row r="32">
      <c r="A32" s="4" t="inlineStr">
        <is>
          <t>Total stockholders' equity (deficit)</t>
        </is>
      </c>
      <c r="B32" s="5" t="n">
        <v>404401</v>
      </c>
      <c r="C32" s="5" t="n">
        <v>-23437</v>
      </c>
    </row>
    <row r="33">
      <c r="A33" s="4" t="inlineStr">
        <is>
          <t>TOTAL LIABILITIES, CONVERTIBLE PREFERRED STOCK, AND STOCKHOLDERS' EQUITY (DEFICIT)</t>
        </is>
      </c>
      <c r="B33" s="5" t="n">
        <v>461960</v>
      </c>
      <c r="C33" s="5" t="n">
        <v>36046</v>
      </c>
    </row>
    <row r="34">
      <c r="A34" s="4" t="inlineStr">
        <is>
          <t>Convertible Preferred Stock</t>
        </is>
      </c>
    </row>
    <row r="35">
      <c r="A35" s="3" t="inlineStr">
        <is>
          <t>LONG-TERM LIABILITIES</t>
        </is>
      </c>
    </row>
    <row r="36">
      <c r="A36" s="4" t="inlineStr">
        <is>
          <t>CONVERTIBLE PREFERRED STOCK, par value $0.0001 per share; no shares authorized, issued, and outstanding at September 30, 2021; 7,766,582 shares authorized. issued, and outstanding at December 31, 2020</t>
        </is>
      </c>
      <c r="B36" s="4" t="inlineStr">
        <is>
          <t xml:space="preserve"> </t>
        </is>
      </c>
      <c r="C36" s="6" t="n">
        <v>41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s</t>
        </is>
      </c>
      <c r="B1" s="2" t="inlineStr">
        <is>
          <t>9 Months Ended</t>
        </is>
      </c>
    </row>
    <row r="2">
      <c r="B2" s="2" t="inlineStr">
        <is>
          <t>Sep. 30, 2021</t>
        </is>
      </c>
    </row>
    <row r="3">
      <c r="A3" s="3" t="inlineStr">
        <is>
          <t>Disclosure Of Compensation Related Costs Sharebased Payments [Abstract]</t>
        </is>
      </c>
    </row>
    <row r="4">
      <c r="A4" s="4" t="inlineStr">
        <is>
          <t>Stock Option Plans</t>
        </is>
      </c>
      <c r="B4" s="4" t="inlineStr">
        <is>
          <t>12. Stock Option Plans In July 2021, our Board adopted and our stockholders approved the 2021 Equity Incentive Plan (the “2021 Plan“) that became effective on July 22, 2021. We reserved 5,200,000 shares of common stock for issuance under the 2021 Plan. In addition, 934,562 shares available for issuance under the 2013 Equity Incentive Plan, adopted in 2013 and amended and restated in 2019, were transferred into the 2021 Plan. Furthermore, any shares subject to awards under the 2013 Plan that terminate, expire, or lapse for any reason without the delivery of shares, or are reacquired or withheld (or not issued) to satisfy a tax withholding obligation or the purchase or exercise price, are added to the 2021 Plan. The 2021 Plan also provides that the number of shares initially reserved and available for issuance will automatically increase each January 1, beginning on January 1, 2022 and ending in January 1, 2031, by 5 % of the outstanding number of shares of our common stock as of the last day of the immediately preceding fiscal year, or such lesser number of shares as determined by our Board. No more than 56,000,000 shares of stock may be issued upon the exercise of incentive stock options under the 2021 Plan . Options under the 2021 Plan may be granted for periods of up to 10 years at exercise prices no less than the fair market value of our common stock on the date of grant; provided, however, that the exercise price of an incentive stock option granted to a 10 % stockholder may not be less than 110 % of the fair market value of the shares on the date of grant and such option may not be exercisable after the expiration of five years from the date of grant. The grant date fair market value of all awards made under our 2021 Plan and all cash compensation paid by us to any non-employee director for services as a director in any fiscal year may not exceed $ 750,000 , increased to $ 1,000,000 in the fiscal year of their initial service as a non-employee director. As of September 30, 2021, we had 5,782,814 shares available for issuance under our 2021 Plan. The following table summarizes stock option activity under our equity incentive plans during the nine months ended September 30, 2021:
Shares Available Stock Options Weighted- Weighted- Aggregate
Outstanding at December 31, 2020 582,340 4,520,551 $ 1.64 5.3 $ 6,929
Addition to option pool 7,871,714
Options granted ( 2,809,660 ) 2,809,660 $ 6.99 9.6
Options exercised - ( 2,225,839 ) $ 0.94 4.0
Options cancelled or forfeited 138,420 ( 138,420 ) $ 2.07 -
Exercisable at September 30, 2021 5,782,814 4,965,952 $ 4.97 8.3 $ 94,075
Vested and expected to vest at September 30, 2021 4,965,952 $ 4.97 8.3 $ 94,075 (a) The aggregate intrinsic value is calculated as the difference between the stock option exercise price and the estimated fair value of the underlying common stock as of September 30, 2021. Grant Date Fair Value During the three months ended September 30, 2021, we granted 351,750 stock options to employees ( no stock options were granted to non-employees) with a weighted average grant date fair value of $ 16.64 . During the nine months ended September 30, 2021, we granted 2,809,660 stock options to employees and non-employees with a weighted average grant date fair value of $ 4.70 . During the three months ended September 30, 2020, no stock options were granted to employees or non-employees. During the nine months ended September 30, 2020, we granted 379,761 stock options to employees and non-employees with a weighted average grant date fair value of $ 1.82 . We estimated the fair value of each employee and non-employee stock option award on the grant date using the Black-Scholes option-pricing model based on the following assumptions for the three and nine months ended September 30, 2021 and 2020:
Three Months Ended September 30, Nine Months Ended September 30,
2021 2020 2021 2020
Volatility 74.8 % N/A 74.8 % to 76.5 % 74.9 % to 77.4 %
Expected term (in years) 7 N/A 5.5 to 7.0 5.5 to 6.0
Risk-free interest rate 1.1 % N/A 0.9 % to 1.2 % 0.4 % to 0.7 %
Expected dividend yield 0.0 % N/A 0.0 % 0.0 % As of September 30, 2021, there was $ 7.7 million of unrecognized stock-based compensation expense related to employee and non-employee stock options that is expected to be recognized over a weighted-average period of 9.3 years. Employee Stock Purchase Plan In July 2021, our Board adopted and our stockholders approved the 2021 Employee Stock Purchase Plan (“2021 ESPP”), which became effective on July 22, 2021. The 2021 ESPP is intended to qualify as an employee stock purchase plan under Section 423 of the Internal Revenue Code of 1986, as amended ( “Tax Code”) . We reserved 511,000 shares of our common stock for employees’ purchases under the 2021 ESPP. The number of shares of common stock reserved for issuance under the 2021 ESPP will be automatically increased each year for ten calendar years beginning in 2022 by the number of shares equal to 1 % of the total number of shares of common stock outstanding as of the last day of the immediately preceding fiscal year; provided that the maximum number of shares that may be issued under the ESPP is 10,000,000 shares. The 2021 ESPP allows an eligible employee to purchase shares of our common stock at a discount through payroll deductions of up to 15 % of the employee’s eligible compensation. At the end of each offering period, employees are able to purchase shares at 85 % of the lower of the fair market value of our common stock at the beginning of the offering period or at the end of each applicable offering period. The first offering period commenced on August 16, 2021 and will end on February 15, 2022. We recorded $ 0.1 million in accrued liabilities related to the amounts withheld as of September 30, 2021. Stock-Based Compensation Expense We recorded stock-based compensation expense related to employee and non-employee stock options grants in our condensed consolidated statements of operations and comprehensive loss for the three and nine months ended September 30, 2021 and 2020 as follows (in thousands):
Three Months Ended September 30, Nine Months Ended September 30,
2021 2020 2021 2020
Research and development $ 484 $ 173 $ 970 $ 526
General and administrative 451 75 901 245
Total $ 935 $ 248 $ 1,871 $ 771 The above stock-based compensation expense related to the following equity-based awards (in thousands):
Three Months Ended September 30, Nine Months Ended September 30,
2021 2020 2021 2020
Stock options $ 894 $ 248 $ 1,830 $ 771
ESPP 41 - 41 -
Total $ 935 $ 248 $ 1,871 $ 771 Stock-based compensation expense related to employees was $ 0.9 million and $ 0.2 million for the three months ended September 30, 2021 and 2020, respectively. Stock-based compensation expense related to employees was $ 1.9 million and $ 0.8 million for the nine months ended September 30, 2021 and 2020, respectively. Stock-based compensation expense related to non-employees was less than $ 0.1 million for each of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9 Months Ended</t>
        </is>
      </c>
    </row>
    <row r="2">
      <c r="B2" s="2" t="inlineStr">
        <is>
          <t>Sep. 30, 2021</t>
        </is>
      </c>
    </row>
    <row r="3">
      <c r="A3" s="3" t="inlineStr">
        <is>
          <t>Compensation And Retirement Disclosure [Abstract]</t>
        </is>
      </c>
    </row>
    <row r="4">
      <c r="A4" s="4" t="inlineStr">
        <is>
          <t>401(K) Savings plan</t>
        </is>
      </c>
      <c r="B4" s="4" t="inlineStr">
        <is>
          <t>13. 401(k) Savings Plan In 2017, we established a defined-contribution savings plan under Section 401(k) of the Tax Code. Our 401(k) plan is available to all employees and allows participants to defer a portion of their annual compensation on a pretax basis subject to applicable laws. We also provide a 4 % match for employee contributions up to a certain limit. During the nine months ended September 30, 2021 and 2020, we contributed $ 0.3 million and $ 0.2 million, respectively, to our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No income tax benefit was recorded during the three and nine months ended September 30, 2021 due to our operating losses. During the three and nine months ended September 30, 2020, we recorded income tax benefit of $ 0.2 million and $ 1.5 million, respectively. The income tax benefit was primarily related to the recognition of net operating loss carrybacks under the CARES Act, which generated a refund of taxes paid for the year ended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5. Net Loss Per Share The following table sets forth the computation of the basic and diluted net loss per share (in thousands, except share and per share amounts):
Three Months Ended Nine Months Ended
2021 2020 2021 2020
Numerator:
Net loss $ ( 20,974 ) $ ( 7,933 ) $ ( 48,444 ) $ ( 19,605 )
Denominator:
Weighted-average common shares outstanding used to compute net loss per share, basic and diluted 45,889,646 8,537,965 22,052,944 8,470,019
Net loss per share, basic and diluted $ ( 0.46 ) $ ( 0.93 ) $ ( 2.20 ) $ ( 2.31 )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September 30, 2021 and September 30, 2020 , as follows:
As of As of
Convertible preferred stock - 14,119,631
Stock options outstanding 4,965,952 4,759,953
Shares committed under ESPP 18,804 -
Common shares subject to nonrecourse notes - 409,795
4,984,756 19,289,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The Company did not have any subsequent events as of the filing date of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s</t>
        </is>
      </c>
      <c r="B4" s="4" t="inlineStr">
        <is>
          <t xml:space="preserve">Basis of Presentation and Principles of Consolidation The accompanying condensed consolidated financial statements include the accounts of Caribou Biosciences, Inc. and its wholly-owned subsidiaries and have been prepared in accordance with U.S. generally accepted accounting principles (“U.S. GAAP”) and the requirements of the SEC for interim reporting. As permitted under those rules, certain footnotes or other financial information that are normally required by U.S. GAAP may be condensed or omitted. Our condensed consolidated financial statements have been prepared on the same basis as the annual consolidated financial statements included in our Final Prospectus, except as noted below. In the opinion of our management, the information furnished in our condensed consolidated financial statements reflects all adjustments, all of which are of a normal and recurring nature, necessary for a fair presentation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5">
      <c r="A5" s="4" t="inlineStr">
        <is>
          <t>Use Of Estimates</t>
        </is>
      </c>
      <c r="B5" s="4" t="inlineStr">
        <is>
          <t>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reporting period. On an ongoing basis, we evaluate our estimates and assumptions, including those related to revenue recognition, common stock valuation, stock-based compensation expense, accrued expenses related to research and development activities, valuation of the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and operating segment, which is the business of developing an internal pipeline of off-the-shelf CAR-T and CAR-NK cell therapies. Our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equity securities. Substantially all our cash and cash equivalents were deposited in accounts at one financial institution, and account balances may at times exceed federally insured limits. We believe the financial institution to be of high credit quality. Licensees that represent 10% or more of our revenue and accounts receivable and contract assets were as follows:
Revenue Revenue Accounts Receivable and
Three Months Ended Nine Months Ended As of As of
September 30, 2021 September 30, 2020 September 30, 2021 September 30, 2020 September 30, 2021 December 31, 2020
Licensee A 14.0 % 38.8 % 23.2 % 10.5 % 23.1 % 40.6 %
Licensee B * * * * * 13.2 %
Licensee C, related party * * * * * 16.9 %
Licensee D * * * * * 10.1 %
Licensee E 57.2 % * 39.5 % * 50.4 % *
Licensee F, related party * * * 65.9 % * *
Licensee G * 24.0 % * * * *
Licensee H * 20.4 % * * * *
Total 71.2 % 83.2 % 62.7 % 76.4 % 73.5 % 80.8 % *Less than 10% We monitor economic conditions to identify facts or circumstances that may indicate if any of our accounts receivable are not collectible or if the contract assets should be impaired. No allowance for doubtful accounts was recorded as of September 30, 2021 or December 31, 2020. Restricted Cash We define restricted cash as cash and cash equivalents that cannot be withdrawn or used for general operating activities. Our restricted cash consists of a letter of credit with a financial institution related to our workers’ compensation insurance, which renews annually. As of September 30, 2021, we had less than $ 0.1 million of restricted cash, which was recorded in other assets in our condensed consolidated balance sheets. We did no t have any restricted cash as of December 31, 2020. Patent Costs We expense costs as incurred for filing, prosecuting, and maintaining patents and patent applications, including certain of the patents and patent applications that we license from third parties. We classify such costs as general and administrative expenses in our condensed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each of the three months ended September 30, 2021 and 2020, we incurred gross patent costs of $ 2.8 million. During the nine months ended September 30, 2021 and 2020, we incurred gross patent costs of $ 10.3 million and $ 7.3 million, respectively. During the three months ended September 30, 2021 and 2020, we recorded $ 1.6 million and $ 1.5 million, respectively, of patent cost reimbursements as a credit to general and administrative expenses. During the nine months ended September 30, 2021 and 2020, we recorded $ 6.1 million and $ 3.7 million, respectively, of patent cost reimbursements as a credit to general and administrative expenses.</t>
        </is>
      </c>
    </row>
    <row r="8">
      <c r="A8" s="4" t="inlineStr">
        <is>
          <t>Recent Accounting Pronouncements</t>
        </is>
      </c>
      <c r="B8" s="4" t="inlineStr">
        <is>
          <t>Recent Accounting Pronouncements From time to time, new accounting pronouncements are issued by the Financial Accounting Standards Board (the “ FASB”) or other standard-setting bodies and adopted by us as of the specified effective date.</t>
        </is>
      </c>
    </row>
    <row r="9">
      <c r="A9" s="4" t="inlineStr">
        <is>
          <t>New Accounting Pronouncements Not Yet Adopted</t>
        </is>
      </c>
      <c r="B9" s="4" t="inlineStr">
        <is>
          <t xml:space="preserve">New Accounting Pronouncements Not Yet Adopted In February 2016, the FASB issued Accounting Standards Update (“ASU”) No. 2016-02, Leases (Topic 842) . This ASU requires a lessee to recognize in its statement of financial position a liability to make lease payments (the lease liability) and a right-to-use asset representing its right to use the underlying asset for the lease term. We may elect not to apply Topic 842 to short-term leases with a term of 12 months or less. This ASU is effective for fiscal years beginning after December 15, 2021 and interim periods within fiscal years beginning after December 15, 2022, with early adoption permitted. We are in the process of completing a qualitative and quantitative assessment of our lease portfolio and implementing new processes and controls to account for leases in accordance with the new standard. We believe the most significant changes to our financial statements will relate to the recognition of right-of-use assets and offsetting lease liabilities for operating leases in the consolidated balance sheet. We do not expect the standard to have a material impact on cash flows or results of operations. In June 2016, the FASB issued ASU 2016-13, Financial Instruments—Credit Losses: Measurement of Credit Losses on Financial Instruments (Topic 326) .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re currently evaluating the impact of adoption of this ASU on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Provision For Credit Losses and other Uncertainties</t>
        </is>
      </c>
      <c r="B4" s="4" t="inlineStr">
        <is>
          <t>Licensees that represent 10% or more of our revenue and accounts receivable and contract assets were as follows:
Revenue Revenue Accounts Receivable and
Three Months Ended Nine Months Ended As of As of
September 30, 2021 September 30, 2020 September 30, 2021 September 30, 2020 September 30, 2021 December 31, 2020
Licensee A 14.0 % 38.8 % 23.2 % 10.5 % 23.1 % 40.6 %
Licensee B * * * * * 13.2 %
Licensee C, related party * * * * * 16.9 %
Licensee D * * * * * 10.1 %
Licensee E 57.2 % * 39.5 % * 50.4 % *
Licensee F, related party * * * 65.9 % * *
Licensee G * 24.0 % * * * *
Licensee H * 20.4 % * * * *
Total 71.2 % 83.2 % 62.7 % 76.4 % 73.5 % 80.8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Fair Value of Financial Instruments (Tables)</t>
        </is>
      </c>
      <c r="B1" s="2" t="inlineStr">
        <is>
          <t>9 Months Ended</t>
        </is>
      </c>
    </row>
    <row r="2">
      <c r="B2" s="2" t="inlineStr">
        <is>
          <t>Sep. 30, 2021</t>
        </is>
      </c>
    </row>
    <row r="3">
      <c r="A3" s="3" t="inlineStr">
        <is>
          <t>Fair Value Disclosures [Abstract]</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September 30, 2021
Total Level 1 Level 2 Level 3
Assets:
Money market investments (included in cash and cash equivalents) $ 435,310 $ 435,310 $ - $ -
Total $ 435,310 $ 435,310 $ - $ -
Liabilities:
MSKCC success payments liability $ 6,238 $ - $ - $ 6,238
Total $ 6,238 $ - $ - $ 6,238
Fair Value Measurements as of December 31, 2020
Total Level 1 Level 2 Level 3
Assets:
Money market investments (included in cash and cash equivalents) $ 15,953 $ 15,953 $ - $ -
Total $ 15,953 $ 15,953 $ - $ -
Liabilities:
MSKCC success payments liability $ 2,654 $ - $ - $ 2,654
Total $ 2,654 $ - $ - $ 2,654 </t>
        </is>
      </c>
    </row>
    <row r="5">
      <c r="A5" s="4" t="inlineStr">
        <is>
          <t>Schedule of Change in Fair Value of Financial Liability</t>
        </is>
      </c>
      <c r="B5" s="4" t="inlineStr">
        <is>
          <t xml:space="preserve">The following table sets forth a summary of the changes in the fair value of our Level 3 financial liability (in thousands):
MSKCC Success Payments
Balance at December 31, 2020 $ 2,654
Change in fair value 3,584
Balance at September 30, 2021 $ 6,238 </t>
        </is>
      </c>
    </row>
    <row r="6">
      <c r="A6" s="4" t="inlineStr">
        <is>
          <t>Schedule of Assumptions Used in Valuation of MSKCC Success Payments Liability</t>
        </is>
      </c>
      <c r="B6" s="4" t="inlineStr">
        <is>
          <t xml:space="preserve">The table below summarizes key assumptions used in the valuation of MSKCC success payments liability:
As of As of
Fair value of common stock $ 23.870 $ 5.462
Risk-free interest rate 1.52 % 0.93 %
Expected volatility 80 % 80 %
Probability 11.9 % to 26.7 % 4.4 % to 13.4 %
Expected term (years) 4.0 to 4.8 4.7 to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greements (Tables)</t>
        </is>
      </c>
      <c r="B1" s="2" t="inlineStr">
        <is>
          <t>9 Months Ended</t>
        </is>
      </c>
    </row>
    <row r="2">
      <c r="B2" s="2" t="inlineStr">
        <is>
          <t>Sep. 30, 2021</t>
        </is>
      </c>
    </row>
    <row r="3">
      <c r="A3" s="3" t="inlineStr">
        <is>
          <t>Significant Agreements [Abstract]</t>
        </is>
      </c>
    </row>
    <row r="4">
      <c r="A4" s="4" t="inlineStr">
        <is>
          <t>Summary of Amounts of Success Payments MSKCC</t>
        </is>
      </c>
      <c r="B4" s="4" t="inlineStr">
        <is>
          <t xml:space="preserve">The following table summarizes the amounts of the MSKCC success payments:
Multiple of Initial Share Price giving rise to a success payment 5 x 10 x 15 x
MSKCC success payments (in millions) $ 10.0 $ 10.0 $ 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is a summary of revenue by geographic location for the three and nine months ended September 30, 2021 and 2020 (in thousands):
Three Months Ended September 30, Nine Months Ended September 30,
2021 2020 2021 2020
United States $ 3,507 $ 953 $ 6,483 $ 10,946
Rest of world 470 245 556 431
Total $ 3,977 $ 1,198 $ 7,039 $ 11,377 </t>
        </is>
      </c>
    </row>
    <row r="5">
      <c r="A5" s="4" t="inlineStr">
        <is>
          <t>Schedule of Changes in Company's Contract Assets and Liabilities</t>
        </is>
      </c>
      <c r="B5" s="4" t="inlineStr">
        <is>
          <t xml:space="preserve">The following table presents changes in our contract assets and liabilities during the nine months ended September 30, 2021 (in thousands):
Balance as of Additions Deductions Balance as of
Accounts receivable $ 150 $ 7,220 $ ( 6,792 ) $ 578
Contract assets:
Unbilled accounts receivable $ 1,328 $ 3,656 $ ( 3,131 ) $ 1,853
Contract liabilities:
Deferred revenue, current and long-term $ 1,098 $ 34,826 $ ( 4,156 ) $ 31,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Contract assets related party</t>
        </is>
      </c>
      <c r="B2" s="6" t="n">
        <v>0</v>
      </c>
      <c r="C2" s="6" t="n">
        <v>250</v>
      </c>
    </row>
    <row r="3">
      <c r="A3" s="4" t="inlineStr">
        <is>
          <t>Accounts payable related parties, Current</t>
        </is>
      </c>
      <c r="B3" s="5" t="n">
        <v>0</v>
      </c>
      <c r="C3" s="5" t="n">
        <v>500</v>
      </c>
    </row>
    <row r="4">
      <c r="A4" s="4" t="inlineStr">
        <is>
          <t>Deferred revenue, net of current portion</t>
        </is>
      </c>
      <c r="B4" s="6" t="n">
        <v>100</v>
      </c>
      <c r="C4" s="6" t="n">
        <v>50</v>
      </c>
    </row>
    <row r="5">
      <c r="A5" s="4" t="inlineStr">
        <is>
          <t>Preferred stock, shares authorized</t>
        </is>
      </c>
      <c r="C5" s="5" t="n">
        <v>7766582</v>
      </c>
    </row>
    <row r="6">
      <c r="A6" s="4" t="inlineStr">
        <is>
          <t>Preferred stock, shares issued</t>
        </is>
      </c>
      <c r="B6" s="5" t="n">
        <v>0</v>
      </c>
    </row>
    <row r="7">
      <c r="A7" s="4" t="inlineStr">
        <is>
          <t>Preferred stock, shares outstanding</t>
        </is>
      </c>
      <c r="B7" s="5" t="n">
        <v>0</v>
      </c>
      <c r="C7" s="5" t="n">
        <v>7766582</v>
      </c>
    </row>
    <row r="8">
      <c r="A8" s="4" t="inlineStr">
        <is>
          <t>Common stock, par value</t>
        </is>
      </c>
      <c r="B8" s="7" t="n">
        <v>0.0001</v>
      </c>
      <c r="C8" s="7" t="n">
        <v>0.0001</v>
      </c>
    </row>
    <row r="9">
      <c r="A9" s="4" t="inlineStr">
        <is>
          <t>Common stock, shares authorized</t>
        </is>
      </c>
      <c r="B9" s="5" t="n">
        <v>300000000</v>
      </c>
      <c r="C9" s="5" t="n">
        <v>28933380</v>
      </c>
    </row>
    <row r="10">
      <c r="A10" s="4" t="inlineStr">
        <is>
          <t>Common stock, shares issued</t>
        </is>
      </c>
      <c r="B10" s="5" t="n">
        <v>60021319</v>
      </c>
      <c r="C10" s="5" t="n">
        <v>9710830</v>
      </c>
    </row>
    <row r="11">
      <c r="A11" s="4" t="inlineStr">
        <is>
          <t>Common Stock Shares Outstanding</t>
        </is>
      </c>
      <c r="B11" s="5" t="n">
        <v>60021319</v>
      </c>
      <c r="C11" s="5" t="n">
        <v>9710830</v>
      </c>
    </row>
    <row r="12">
      <c r="A12" s="4" t="inlineStr">
        <is>
          <t>Convertible Preferred Stock</t>
        </is>
      </c>
    </row>
    <row r="13">
      <c r="A13" s="4" t="inlineStr">
        <is>
          <t>Convertible preferred stock, par value</t>
        </is>
      </c>
      <c r="B13" s="7" t="n">
        <v>0.0001</v>
      </c>
      <c r="C13" s="7" t="n">
        <v>0.0001</v>
      </c>
    </row>
    <row r="14">
      <c r="A14" s="4" t="inlineStr">
        <is>
          <t>Convertible preferred stock, shares authorized</t>
        </is>
      </c>
      <c r="B14" s="5" t="n">
        <v>0</v>
      </c>
      <c r="C14" s="5" t="n">
        <v>7766582</v>
      </c>
    </row>
    <row r="15">
      <c r="A15" s="4" t="inlineStr">
        <is>
          <t>Convertible preferred stock, shares issued</t>
        </is>
      </c>
      <c r="B15" s="5" t="n">
        <v>0</v>
      </c>
      <c r="C15" s="5" t="n">
        <v>7766582</v>
      </c>
    </row>
    <row r="16">
      <c r="A16" s="4" t="inlineStr">
        <is>
          <t>Convertible preferred stock, shares outstanding</t>
        </is>
      </c>
      <c r="B16" s="5" t="n">
        <v>0</v>
      </c>
      <c r="C16" s="5" t="n">
        <v>776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9 Months Ended</t>
        </is>
      </c>
    </row>
    <row r="2">
      <c r="B2" s="2" t="inlineStr">
        <is>
          <t>Sep. 30, 2021</t>
        </is>
      </c>
    </row>
    <row r="3">
      <c r="A3" s="3" t="inlineStr">
        <is>
          <t>Balance Sheet Related Disclosures [Abstract]</t>
        </is>
      </c>
    </row>
    <row r="4">
      <c r="A4" s="4" t="inlineStr">
        <is>
          <t>Schedule of Other Receivables</t>
        </is>
      </c>
      <c r="B4" s="4" t="inlineStr">
        <is>
          <t xml:space="preserve">Other receivables consisted of the following as of September 30, 2021 and December 31, 2020, respectively (in thousands):
September 30, December 31,
Patent cost reimbursements $ 4,890 $ 3,672
Other 464 10
Total $ 5,354 $ 3,682 </t>
        </is>
      </c>
    </row>
    <row r="5">
      <c r="A5" s="4" t="inlineStr">
        <is>
          <t>Schedule of Prepaid Expenses and Other Current Assets</t>
        </is>
      </c>
      <c r="B5" s="4" t="inlineStr">
        <is>
          <t xml:space="preserve">Prepaid expenses and other current assets consisted of the following as of September 30, 2021 and December 31, 2020, respectively (in thousands):
September 30, December 31,
Prepaid income taxes $ 1,490 $ 1,479
Prepaid insurance 2,646 -
Prepaid contract manufacturing and clinical costs 609 954
Prepaid rent 444 337
Other 763 423
Total $ 5,952 $ 3,193 </t>
        </is>
      </c>
    </row>
    <row r="6">
      <c r="A6" s="4" t="inlineStr">
        <is>
          <t>Schedule of Property and Equipment</t>
        </is>
      </c>
      <c r="B6" s="4" t="inlineStr">
        <is>
          <t xml:space="preserve">Property and equipment, net, consisted of the following as of September 30, 2021 and December 31, 2020, respectively (in thousands):
September 30, December 31,
Furniture and equipment $ 128 $ 117
Computer equipment 273 263
Lab equipment 6,245 5,038
Leasehold improvements 1,636 1,180
Total property and equipment, gross 8,282 6,598
Less: accumulated depreciation and amortization ( 3,805 ) ( 3,096 )
Property and equipment, net $ 4,477 $ 3,502 </t>
        </is>
      </c>
    </row>
    <row r="7">
      <c r="A7" s="4" t="inlineStr">
        <is>
          <t>Summary of Accrued Expenses and Other Current Liabilities</t>
        </is>
      </c>
      <c r="B7" s="4" t="inlineStr">
        <is>
          <t xml:space="preserve">Accrued expenses and other current liabilities consisted of the following as of September 30, 2021 and December 31, 2020, respectively (in thousands):
September 30, December 31,
Accrued patent expenses $ 5,633 $ 5,087
Accrued employee compensation and related expenses 2,948 2,081
Accrued research and development expenses 2,822 581
Credit card liability 871 193
Accrued sublicensing fees 478 402
Accrued legal expenses 407 -
Other 771 629
Total $ 13,930 $ 8,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 Under Leases</t>
        </is>
      </c>
      <c r="B4" s="4" t="inlineStr">
        <is>
          <t xml:space="preserve">As of September 30, 2021, future minimum lease payments under the leases were as follows (in thousands):
Remainder of 2021 $ 845
2022 3,485
2023 3,596
2024 3,708
2025 3,627
Thereafter 27,379
Total $ 42,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Convertible Preferred Stock and Liquidation Preference</t>
        </is>
      </c>
      <c r="B4" s="4" t="inlineStr">
        <is>
          <t xml:space="preserve">The authorized, issued, and outstanding shares of our convertible preferred stock and liquidation preferences as of December 31, 2020 were as follows (in thousands, except for share amounts):
Series Authorized Outstanding Liquidation Carrying
Series A 1,576,342 1,576,342 $ 3,550 $ 3,452
Series A-1 3,004,124 3,004,124 8,000 7,901
Series B 3,186,116 3,186,116 30,070 29,970
7,766,582 7,766,582 $ 41,620 $ 41,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 (Tables)</t>
        </is>
      </c>
      <c r="B1" s="2" t="inlineStr">
        <is>
          <t>9 Months Ended</t>
        </is>
      </c>
    </row>
    <row r="2">
      <c r="B2" s="2" t="inlineStr">
        <is>
          <t>Sep. 30, 2021</t>
        </is>
      </c>
    </row>
    <row r="3">
      <c r="A3" s="3" t="inlineStr">
        <is>
          <t>Common Stock Number Of Shares Par Value And Other Disclosures [Abstract]</t>
        </is>
      </c>
    </row>
    <row r="4">
      <c r="A4" s="4" t="inlineStr">
        <is>
          <t>Schedule of Common Stock Reserved for Future Issuance</t>
        </is>
      </c>
      <c r="B4" s="4" t="inlineStr">
        <is>
          <t xml:space="preserve">Common stock reserved for future issuance, on an as converted basis, consists of the following:
As of As of
Preferred stock, issued and outstanding - 14,119,631
Stock options, issued and outstanding 4,965,952 4,520,551
Stock options, authorized for future issuance 5,782,814 582,340
Stock available under the Employee Stock Purchase Plan 511,000 -
Restricted stock awards - 5,999
11,259,766 19,228,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Activity</t>
        </is>
      </c>
      <c r="B4" s="4" t="inlineStr">
        <is>
          <t>The following table summarizes stock option activity under our equity incentive plans during the nine months ended September 30, 2021:
Shares Available Stock Options Weighted- Weighted- Aggregate
Outstanding at December 31, 2020 582,340 4,520,551 $ 1.64 5.3 $ 6,929
Addition to option pool 7,871,714
Options granted ( 2,809,660 ) 2,809,660 $ 6.99 9.6
Options exercised - ( 2,225,839 ) $ 0.94 4.0
Options cancelled or forfeited 138,420 ( 138,420 ) $ 2.07 -
Exercisable at September 30, 2021 5,782,814 4,965,952 $ 4.97 8.3 $ 94,075
Vested and expected to vest at September 30, 2021 4,965,952 $ 4.97 8.3 $ 94,075 (a) The aggregate intrinsic value is calculated as the difference between the stock option exercise price and the estimated fair value of the underlying common stock as of September 30, 2021.</t>
        </is>
      </c>
    </row>
    <row r="5">
      <c r="A5" s="4" t="inlineStr">
        <is>
          <t>Schedule of Estimated Fair Value of Stock Options on the Grant Date Using Black-Scholes Option-Pricing Model</t>
        </is>
      </c>
      <c r="B5" s="4" t="inlineStr">
        <is>
          <t>We estimated the fair value of each employee and non-employee stock option award on the grant date using the Black-Scholes option-pricing model based on the following assumptions for the three and nine months ended September 30, 2021 and 2020:
Three Months Ended September 30, Nine Months Ended September 30,
2021 2020 2021 2020
Volatility 74.8 % N/A 74.8 % to 76.5 % 74.9 % to 77.4 %
Expected term (in years) 7 N/A 5.5 to 7.0 5.5 to 6.0
Risk-free interest rate 1.1 % N/A 0.9 % to 1.2 % 0.4 % to 0.7 %
Expected dividend yield 0.0 % N/A 0.0 % 0.0 %</t>
        </is>
      </c>
    </row>
    <row r="6">
      <c r="A6" s="4" t="inlineStr">
        <is>
          <t>Schedule of Stock-Based Compensation Expenses Recorded in the Condensed Consolidated Statements of Operations and Comprehensive Loss</t>
        </is>
      </c>
      <c r="B6" s="4" t="inlineStr">
        <is>
          <t xml:space="preserve">We recorded stock-based compensation expense related to employee and non-employee stock options grants in our condensed consolidated statements of operations and comprehensive loss for the three and nine months ended September 30, 2021 and 2020 as follows (in thousands):
Three Months Ended September 30, Nine Months Ended September 30,
2021 2020 2021 2020
Research and development $ 484 $ 173 $ 970 $ 526
General and administrative 451 75 901 245
Total $ 935 $ 248 $ 1,871 $ 771 </t>
        </is>
      </c>
    </row>
    <row r="7">
      <c r="A7" s="4" t="inlineStr">
        <is>
          <t>Schedule of Stock-Based Compensation Expense Related to Equity-Based Awards</t>
        </is>
      </c>
      <c r="B7" s="4" t="inlineStr">
        <is>
          <t xml:space="preserve"> The above stock-based compensation expense related to the following equity-based awards (in thousands):
Three Months Ended September 30, Nine Months Ended September 30,
2021 2020 2021 2020
Stock options $ 894 $ 248 $ 1,830 $ 771
ESPP 41 - 41 -
Total $ 935 $ 248 $ 1,871 $ 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The following table sets forth the computation of the basic and diluted net loss per share (in thousands, except share and per share amounts):
Three Months Ended Nine Months Ended
2021 2020 2021 2020
Numerator:
Net loss $ ( 20,974 ) $ ( 7,933 ) $ ( 48,444 ) $ ( 19,605 )
Denominator:
Weighted-average common shares outstanding used to compute net loss per share, basic and diluted 45,889,646 8,537,965 22,052,944 8,470,019
Net loss per share, basic and diluted $ ( 0.46 ) $ ( 0.93 ) $ ( 2.20 ) $ ( 2.31 )</t>
        </is>
      </c>
    </row>
    <row r="5">
      <c r="A5" s="4" t="inlineStr">
        <is>
          <t>Schedule of Antidilutive Securities Excluded from Computation of Earnings Per Share</t>
        </is>
      </c>
      <c r="B5" s="4" t="inlineStr">
        <is>
          <t xml:space="preserve">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September 30, 2021 and September 30, 2020 , as follows:
As of As of
Convertible preferred stock - 14,119,631
Stock options outstanding 4,965,952 4,759,953
Shares committed under ESPP 18,804 -
Common shares subject to nonrecourse notes - 409,795
4,984,756 19,289,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14" customWidth="1" min="5" max="5"/>
    <col width="37"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37" customWidth="1" min="14" max="14"/>
  </cols>
  <sheetData>
    <row r="1">
      <c r="A1" s="1" t="inlineStr">
        <is>
          <t>Description of the Business, Organization, and Liquidity - Additional Information (Details) $ / shares in Units, $ in Thousands</t>
        </is>
      </c>
      <c r="B1" s="2" t="inlineStr">
        <is>
          <t>Aug. 27, 2021USD ($)</t>
        </is>
      </c>
      <c r="C1" s="2" t="inlineStr">
        <is>
          <t>Aug. 09, 2021$ / sharesshares</t>
        </is>
      </c>
      <c r="D1" s="2" t="inlineStr">
        <is>
          <t>Jul. 27, 2021$ / sharesshares</t>
        </is>
      </c>
      <c r="E1" s="2" t="inlineStr">
        <is>
          <t>Jul. 31, 2021</t>
        </is>
      </c>
      <c r="F1" s="2" t="inlineStr">
        <is>
          <t>Sep. 30, 2021USD ($)$ / sharesshares</t>
        </is>
      </c>
      <c r="G1" s="2" t="inlineStr">
        <is>
          <t>Jun. 30, 2021USD ($)</t>
        </is>
      </c>
      <c r="H1" s="2" t="inlineStr">
        <is>
          <t>Mar. 31, 2021USD ($)</t>
        </is>
      </c>
      <c r="I1" s="2" t="inlineStr">
        <is>
          <t>Sep. 30, 2020USD ($)</t>
        </is>
      </c>
      <c r="J1" s="2" t="inlineStr">
        <is>
          <t>Jun. 30, 2020USD ($)</t>
        </is>
      </c>
      <c r="K1" s="2" t="inlineStr">
        <is>
          <t>Mar. 31, 2020USD ($)</t>
        </is>
      </c>
      <c r="L1" s="2" t="inlineStr">
        <is>
          <t>Sep. 30, 2021USD ($)$ / sharesshares</t>
        </is>
      </c>
      <c r="M1" s="2" t="inlineStr">
        <is>
          <t>Sep. 30, 2020USD ($)</t>
        </is>
      </c>
      <c r="N1" s="2" t="inlineStr">
        <is>
          <t>Dec. 31, 2020USD ($)$ / sharesshares</t>
        </is>
      </c>
    </row>
    <row r="2">
      <c r="A2" s="3" t="inlineStr">
        <is>
          <t>Organization Consolidation And Presentation Of Financial Statements [Line Items]</t>
        </is>
      </c>
    </row>
    <row r="3">
      <c r="A3" s="4" t="inlineStr">
        <is>
          <t>Common stock, par value | $ / shares</t>
        </is>
      </c>
      <c r="F3" s="7" t="n">
        <v>0.0001</v>
      </c>
      <c r="L3" s="7" t="n">
        <v>0.0001</v>
      </c>
      <c r="N3" s="7" t="n">
        <v>0.0001</v>
      </c>
    </row>
    <row r="4">
      <c r="A4" s="4" t="inlineStr">
        <is>
          <t>Proceeds from initial public offering, gross | $</t>
        </is>
      </c>
      <c r="L4" s="6" t="n">
        <v>321020</v>
      </c>
    </row>
    <row r="5">
      <c r="A5" s="4" t="inlineStr">
        <is>
          <t>Common stock, shares authorized | shares</t>
        </is>
      </c>
      <c r="F5" s="5" t="n">
        <v>300000000</v>
      </c>
      <c r="L5" s="5" t="n">
        <v>300000000</v>
      </c>
      <c r="N5" s="5" t="n">
        <v>28933380</v>
      </c>
    </row>
    <row r="6">
      <c r="A6" s="4" t="inlineStr">
        <is>
          <t>Preferred stock, shares authorized | shares</t>
        </is>
      </c>
      <c r="D6" s="5" t="n">
        <v>10000000</v>
      </c>
      <c r="N6" s="5" t="n">
        <v>7766582</v>
      </c>
    </row>
    <row r="7">
      <c r="A7" s="4" t="inlineStr">
        <is>
          <t>Forward stock split, conversion ratio</t>
        </is>
      </c>
      <c r="E7" s="10" t="n">
        <v>1.818</v>
      </c>
    </row>
    <row r="8">
      <c r="A8" s="4" t="inlineStr">
        <is>
          <t>Accumulated deficit | $</t>
        </is>
      </c>
      <c r="F8" s="6" t="n">
        <v>-79315</v>
      </c>
      <c r="L8" s="6" t="n">
        <v>-79315</v>
      </c>
      <c r="N8" s="6" t="n">
        <v>-30871</v>
      </c>
    </row>
    <row r="9">
      <c r="A9" s="4" t="inlineStr">
        <is>
          <t>Net loss and comprehensive loss | $</t>
        </is>
      </c>
      <c r="F9" s="5" t="n">
        <v>-20974</v>
      </c>
      <c r="G9" s="6" t="n">
        <v>-14311</v>
      </c>
      <c r="H9" s="6" t="n">
        <v>-13159</v>
      </c>
      <c r="I9" s="6" t="n">
        <v>-7933</v>
      </c>
      <c r="J9" s="6" t="n">
        <v>-1872</v>
      </c>
      <c r="K9" s="6" t="n">
        <v>-9800</v>
      </c>
      <c r="L9" s="5" t="n">
        <v>-48444</v>
      </c>
      <c r="M9" s="6" t="n">
        <v>-19605</v>
      </c>
    </row>
    <row r="10">
      <c r="A10" s="4" t="inlineStr">
        <is>
          <t>Cash generated in operating activities | $</t>
        </is>
      </c>
      <c r="L10" s="5" t="n">
        <v>-11130</v>
      </c>
      <c r="M10" s="5" t="n">
        <v>-25139</v>
      </c>
    </row>
    <row r="11">
      <c r="A11" s="4" t="inlineStr">
        <is>
          <t>Cash and cash equivalents | $</t>
        </is>
      </c>
      <c r="F11" s="6" t="n">
        <v>435310</v>
      </c>
      <c r="I11" s="6" t="n">
        <v>24547</v>
      </c>
      <c r="L11" s="6" t="n">
        <v>435310</v>
      </c>
      <c r="M11" s="6" t="n">
        <v>24547</v>
      </c>
      <c r="N11" s="6" t="n">
        <v>15953</v>
      </c>
    </row>
    <row r="12">
      <c r="A12" s="4" t="inlineStr">
        <is>
          <t>IPO</t>
        </is>
      </c>
    </row>
    <row r="13">
      <c r="A13" s="3" t="inlineStr">
        <is>
          <t>Organization Consolidation And Presentation Of Financial Statements [Line Items]</t>
        </is>
      </c>
    </row>
    <row r="14">
      <c r="A14" s="4" t="inlineStr">
        <is>
          <t>Common stock shares issued | shares</t>
        </is>
      </c>
      <c r="D14" s="5" t="n">
        <v>19000000</v>
      </c>
    </row>
    <row r="15">
      <c r="A15" s="4" t="inlineStr">
        <is>
          <t>Share price | $ / shares</t>
        </is>
      </c>
      <c r="D15" s="6" t="n">
        <v>16</v>
      </c>
    </row>
    <row r="16">
      <c r="A16" s="4" t="inlineStr">
        <is>
          <t>Common stock, par value | $ / shares</t>
        </is>
      </c>
      <c r="D16" s="7" t="n">
        <v>0.0001</v>
      </c>
    </row>
    <row r="17">
      <c r="A17" s="4" t="inlineStr">
        <is>
          <t>Common stock issued to underwriters | shares</t>
        </is>
      </c>
      <c r="C17" s="5" t="n">
        <v>2850000</v>
      </c>
    </row>
    <row r="18">
      <c r="A18" s="4" t="inlineStr">
        <is>
          <t>Offering price per share | $ / shares</t>
        </is>
      </c>
      <c r="C18" s="6" t="n">
        <v>16</v>
      </c>
    </row>
    <row r="19">
      <c r="A19" s="4" t="inlineStr">
        <is>
          <t>Proceeds from initial public offering, gross | $</t>
        </is>
      </c>
      <c r="B19" s="6" t="n">
        <v>349600</v>
      </c>
    </row>
    <row r="20">
      <c r="A20" s="4" t="inlineStr">
        <is>
          <t>Proceeds from initial public offering, net | $</t>
        </is>
      </c>
      <c r="B20" s="6" t="n">
        <v>321000</v>
      </c>
    </row>
    <row r="21">
      <c r="A21" s="4" t="inlineStr">
        <is>
          <t>Preferred stock shares issued | shares</t>
        </is>
      </c>
      <c r="D21" s="5" t="n">
        <v>26234654</v>
      </c>
    </row>
    <row r="22">
      <c r="A22" s="4" t="inlineStr">
        <is>
          <t>Common stock, shares authorized | shares</t>
        </is>
      </c>
      <c r="D22" s="5" t="n">
        <v>300000000</v>
      </c>
    </row>
    <row r="23">
      <c r="A23" s="4" t="inlineStr">
        <is>
          <t>Preferred stock, shares authorized | shares</t>
        </is>
      </c>
      <c r="D23" s="5" t="n">
        <v>10000000</v>
      </c>
    </row>
    <row r="24">
      <c r="A24" s="4" t="inlineStr">
        <is>
          <t>Preferred stock par value per share | $ / shares</t>
        </is>
      </c>
      <c r="D24"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Concentration Risk [Line Items]</t>
        </is>
      </c>
    </row>
    <row r="4">
      <c r="A4" s="4" t="inlineStr">
        <is>
          <t>Number of reportable segment | Segment</t>
        </is>
      </c>
      <c r="D4" s="5" t="n">
        <v>1</v>
      </c>
    </row>
    <row r="5">
      <c r="A5" s="4" t="inlineStr">
        <is>
          <t>Number of operating segment | Segment</t>
        </is>
      </c>
      <c r="D5" s="5" t="n">
        <v>1</v>
      </c>
    </row>
    <row r="6">
      <c r="A6" s="4" t="inlineStr">
        <is>
          <t>Allowance for doubtful accounts</t>
        </is>
      </c>
      <c r="B6" s="6" t="n">
        <v>0</v>
      </c>
      <c r="D6" s="6" t="n">
        <v>0</v>
      </c>
      <c r="F6" s="6" t="n">
        <v>0</v>
      </c>
    </row>
    <row r="7">
      <c r="A7" s="4" t="inlineStr">
        <is>
          <t>Restricted Cash</t>
        </is>
      </c>
      <c r="B7" s="5" t="n">
        <v>100000</v>
      </c>
      <c r="D7" s="5" t="n">
        <v>100000</v>
      </c>
      <c r="F7" s="6" t="n">
        <v>0</v>
      </c>
    </row>
    <row r="8">
      <c r="A8" s="4" t="inlineStr">
        <is>
          <t>Patent costs gross</t>
        </is>
      </c>
      <c r="B8" s="5" t="n">
        <v>2800000</v>
      </c>
      <c r="C8" s="6" t="n">
        <v>2800000</v>
      </c>
      <c r="D8" s="5" t="n">
        <v>10300000</v>
      </c>
      <c r="E8" s="6" t="n">
        <v>7300000</v>
      </c>
    </row>
    <row r="9">
      <c r="A9" s="4" t="inlineStr">
        <is>
          <t>General and Administrative Expense</t>
        </is>
      </c>
    </row>
    <row r="10">
      <c r="A10" s="3" t="inlineStr">
        <is>
          <t>Concentration Risk [Line Items]</t>
        </is>
      </c>
    </row>
    <row r="11">
      <c r="A11" s="4" t="inlineStr">
        <is>
          <t>Patent cost reimbursements</t>
        </is>
      </c>
      <c r="B11" s="6" t="n">
        <v>1600000</v>
      </c>
      <c r="C11" s="6" t="n">
        <v>1500000</v>
      </c>
      <c r="D11" s="6" t="n">
        <v>6100000</v>
      </c>
      <c r="E11" s="6" t="n">
        <v>37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Credit Risk and other Uncertaintie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 Total</t>
        </is>
      </c>
    </row>
    <row r="4">
      <c r="A4" s="3" t="inlineStr">
        <is>
          <t>Concentration Risk [Line Items]</t>
        </is>
      </c>
    </row>
    <row r="5">
      <c r="A5" s="4" t="inlineStr">
        <is>
          <t>Total</t>
        </is>
      </c>
      <c r="B5" s="4" t="inlineStr">
        <is>
          <t>71.20%</t>
        </is>
      </c>
      <c r="C5" s="4" t="inlineStr">
        <is>
          <t>83.20%</t>
        </is>
      </c>
      <c r="D5" s="4" t="inlineStr">
        <is>
          <t>62.70%</t>
        </is>
      </c>
      <c r="E5" s="4" t="inlineStr">
        <is>
          <t>76.40%</t>
        </is>
      </c>
    </row>
    <row r="6">
      <c r="A6" s="4" t="inlineStr">
        <is>
          <t>Revenue Benchmark | Licensee A [Member]</t>
        </is>
      </c>
    </row>
    <row r="7">
      <c r="A7" s="3" t="inlineStr">
        <is>
          <t>Concentration Risk [Line Items]</t>
        </is>
      </c>
    </row>
    <row r="8">
      <c r="A8" s="4" t="inlineStr">
        <is>
          <t>Total</t>
        </is>
      </c>
      <c r="B8" s="4" t="inlineStr">
        <is>
          <t>14.00%</t>
        </is>
      </c>
      <c r="C8" s="4" t="inlineStr">
        <is>
          <t>38.80%</t>
        </is>
      </c>
      <c r="D8" s="4" t="inlineStr">
        <is>
          <t>23.20%</t>
        </is>
      </c>
      <c r="E8" s="4" t="inlineStr">
        <is>
          <t>10.50%</t>
        </is>
      </c>
    </row>
    <row r="9">
      <c r="A9" s="4" t="inlineStr">
        <is>
          <t>Revenue Benchmark | Licensee E [Member]</t>
        </is>
      </c>
    </row>
    <row r="10">
      <c r="A10" s="3" t="inlineStr">
        <is>
          <t>Concentration Risk [Line Items]</t>
        </is>
      </c>
    </row>
    <row r="11">
      <c r="A11" s="4" t="inlineStr">
        <is>
          <t>Total</t>
        </is>
      </c>
      <c r="B11" s="4" t="inlineStr">
        <is>
          <t>57.20%</t>
        </is>
      </c>
      <c r="D11" s="4" t="inlineStr">
        <is>
          <t>39.50%</t>
        </is>
      </c>
    </row>
    <row r="12">
      <c r="A12" s="4" t="inlineStr">
        <is>
          <t>Revenue Benchmark | Licensee F Related Party [Member]</t>
        </is>
      </c>
    </row>
    <row r="13">
      <c r="A13" s="3" t="inlineStr">
        <is>
          <t>Concentration Risk [Line Items]</t>
        </is>
      </c>
    </row>
    <row r="14">
      <c r="A14" s="4" t="inlineStr">
        <is>
          <t>Total</t>
        </is>
      </c>
      <c r="E14" s="4" t="inlineStr">
        <is>
          <t>65.90%</t>
        </is>
      </c>
    </row>
    <row r="15">
      <c r="A15" s="4" t="inlineStr">
        <is>
          <t>Revenue Benchmark | Licensee G [Member]</t>
        </is>
      </c>
    </row>
    <row r="16">
      <c r="A16" s="3" t="inlineStr">
        <is>
          <t>Concentration Risk [Line Items]</t>
        </is>
      </c>
    </row>
    <row r="17">
      <c r="A17" s="4" t="inlineStr">
        <is>
          <t>Total</t>
        </is>
      </c>
      <c r="C17" s="4" t="inlineStr">
        <is>
          <t>24.00%</t>
        </is>
      </c>
    </row>
    <row r="18">
      <c r="A18" s="4" t="inlineStr">
        <is>
          <t>Revenue Benchmark | License H [Member]</t>
        </is>
      </c>
    </row>
    <row r="19">
      <c r="A19" s="3" t="inlineStr">
        <is>
          <t>Concentration Risk [Line Items]</t>
        </is>
      </c>
    </row>
    <row r="20">
      <c r="A20" s="4" t="inlineStr">
        <is>
          <t>Total</t>
        </is>
      </c>
      <c r="C20" s="4" t="inlineStr">
        <is>
          <t>20.40%</t>
        </is>
      </c>
    </row>
    <row r="21">
      <c r="A21" s="4" t="inlineStr">
        <is>
          <t>Accounts Receivable | Total</t>
        </is>
      </c>
    </row>
    <row r="22">
      <c r="A22" s="3" t="inlineStr">
        <is>
          <t>Concentration Risk [Line Items]</t>
        </is>
      </c>
    </row>
    <row r="23">
      <c r="A23" s="4" t="inlineStr">
        <is>
          <t>Total</t>
        </is>
      </c>
      <c r="D23" s="4" t="inlineStr">
        <is>
          <t>73.50%</t>
        </is>
      </c>
      <c r="F23" s="4" t="inlineStr">
        <is>
          <t>80.80%</t>
        </is>
      </c>
    </row>
    <row r="24">
      <c r="A24" s="4" t="inlineStr">
        <is>
          <t>Accounts Receivable | Licensee A [Member]</t>
        </is>
      </c>
    </row>
    <row r="25">
      <c r="A25" s="3" t="inlineStr">
        <is>
          <t>Concentration Risk [Line Items]</t>
        </is>
      </c>
    </row>
    <row r="26">
      <c r="A26" s="4" t="inlineStr">
        <is>
          <t>Total</t>
        </is>
      </c>
      <c r="D26" s="4" t="inlineStr">
        <is>
          <t>23.10%</t>
        </is>
      </c>
      <c r="F26" s="4" t="inlineStr">
        <is>
          <t>40.60%</t>
        </is>
      </c>
    </row>
    <row r="27">
      <c r="A27" s="4" t="inlineStr">
        <is>
          <t>Accounts Receivable | Licensee B [Member]</t>
        </is>
      </c>
    </row>
    <row r="28">
      <c r="A28" s="3" t="inlineStr">
        <is>
          <t>Concentration Risk [Line Items]</t>
        </is>
      </c>
    </row>
    <row r="29">
      <c r="A29" s="4" t="inlineStr">
        <is>
          <t>Total</t>
        </is>
      </c>
      <c r="F29" s="4" t="inlineStr">
        <is>
          <t>13.20%</t>
        </is>
      </c>
    </row>
    <row r="30">
      <c r="A30" s="4" t="inlineStr">
        <is>
          <t>Accounts Receivable | Licensee C Related Party [Member]</t>
        </is>
      </c>
    </row>
    <row r="31">
      <c r="A31" s="3" t="inlineStr">
        <is>
          <t>Concentration Risk [Line Items]</t>
        </is>
      </c>
    </row>
    <row r="32">
      <c r="A32" s="4" t="inlineStr">
        <is>
          <t>Total</t>
        </is>
      </c>
      <c r="F32" s="4" t="inlineStr">
        <is>
          <t>16.90%</t>
        </is>
      </c>
    </row>
    <row r="33">
      <c r="A33" s="4" t="inlineStr">
        <is>
          <t>Accounts Receivable | Licensee D [Member]</t>
        </is>
      </c>
    </row>
    <row r="34">
      <c r="A34" s="3" t="inlineStr">
        <is>
          <t>Concentration Risk [Line Items]</t>
        </is>
      </c>
    </row>
    <row r="35">
      <c r="A35" s="4" t="inlineStr">
        <is>
          <t>Total</t>
        </is>
      </c>
      <c r="F35" s="4" t="inlineStr">
        <is>
          <t>10.10%</t>
        </is>
      </c>
    </row>
    <row r="36">
      <c r="A36" s="4" t="inlineStr">
        <is>
          <t>Accounts Receivable | Licensee E [Member]</t>
        </is>
      </c>
    </row>
    <row r="37">
      <c r="A37" s="3" t="inlineStr">
        <is>
          <t>Concentration Risk [Line Items]</t>
        </is>
      </c>
    </row>
    <row r="38">
      <c r="A38" s="4" t="inlineStr">
        <is>
          <t>Total</t>
        </is>
      </c>
      <c r="D38" s="4" t="inlineStr">
        <is>
          <t>50.4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on Recurring Basis (Details) - Fair Value, Recurring - USD ($) $ in Thousands</t>
        </is>
      </c>
      <c r="B1" s="2" t="inlineStr">
        <is>
          <t>Sep. 30, 2021</t>
        </is>
      </c>
      <c r="C1" s="2" t="inlineStr">
        <is>
          <t>Dec. 31, 2020</t>
        </is>
      </c>
    </row>
    <row r="2">
      <c r="A2" s="3" t="inlineStr">
        <is>
          <t>Assets:</t>
        </is>
      </c>
    </row>
    <row r="3">
      <c r="A3" s="4" t="inlineStr">
        <is>
          <t>Assets fair value</t>
        </is>
      </c>
      <c r="B3" s="6" t="n">
        <v>435310</v>
      </c>
      <c r="C3" s="6" t="n">
        <v>15953</v>
      </c>
    </row>
    <row r="4">
      <c r="A4" s="3" t="inlineStr">
        <is>
          <t>Liabilities:</t>
        </is>
      </c>
    </row>
    <row r="5">
      <c r="A5" s="4" t="inlineStr">
        <is>
          <t>Liabilities fair value</t>
        </is>
      </c>
      <c r="B5" s="5" t="n">
        <v>6238</v>
      </c>
      <c r="C5" s="5" t="n">
        <v>2654</v>
      </c>
    </row>
    <row r="6">
      <c r="A6" s="4" t="inlineStr">
        <is>
          <t>Money Market Investments (Included in Cash and Cash Equivalents)</t>
        </is>
      </c>
    </row>
    <row r="7">
      <c r="A7" s="3" t="inlineStr">
        <is>
          <t>Assets:</t>
        </is>
      </c>
    </row>
    <row r="8">
      <c r="A8" s="4" t="inlineStr">
        <is>
          <t>Assets fair value</t>
        </is>
      </c>
      <c r="B8" s="5" t="n">
        <v>435310</v>
      </c>
      <c r="C8" s="5" t="n">
        <v>15953</v>
      </c>
    </row>
    <row r="9">
      <c r="A9" s="4" t="inlineStr">
        <is>
          <t>MSKCC Success Payments Liability</t>
        </is>
      </c>
    </row>
    <row r="10">
      <c r="A10" s="3" t="inlineStr">
        <is>
          <t>Liabilities:</t>
        </is>
      </c>
    </row>
    <row r="11">
      <c r="A11" s="4" t="inlineStr">
        <is>
          <t>Liabilities fair value</t>
        </is>
      </c>
      <c r="B11" s="5" t="n">
        <v>6238</v>
      </c>
      <c r="C11" s="5" t="n">
        <v>2654</v>
      </c>
    </row>
    <row r="12">
      <c r="A12" s="4" t="inlineStr">
        <is>
          <t>Level 1</t>
        </is>
      </c>
    </row>
    <row r="13">
      <c r="A13" s="3" t="inlineStr">
        <is>
          <t>Assets:</t>
        </is>
      </c>
    </row>
    <row r="14">
      <c r="A14" s="4" t="inlineStr">
        <is>
          <t>Assets fair value</t>
        </is>
      </c>
      <c r="B14" s="5" t="n">
        <v>435310</v>
      </c>
      <c r="C14" s="5" t="n">
        <v>15953</v>
      </c>
    </row>
    <row r="15">
      <c r="A15" s="4" t="inlineStr">
        <is>
          <t>Level 1 | Money Market Investments (Included in Cash and Cash Equivalents)</t>
        </is>
      </c>
    </row>
    <row r="16">
      <c r="A16" s="3" t="inlineStr">
        <is>
          <t>Assets:</t>
        </is>
      </c>
    </row>
    <row r="17">
      <c r="A17" s="4" t="inlineStr">
        <is>
          <t>Assets fair value</t>
        </is>
      </c>
      <c r="B17" s="5" t="n">
        <v>435310</v>
      </c>
      <c r="C17" s="5" t="n">
        <v>15953</v>
      </c>
    </row>
    <row r="18">
      <c r="A18" s="4" t="inlineStr">
        <is>
          <t>Level 3</t>
        </is>
      </c>
    </row>
    <row r="19">
      <c r="A19" s="3" t="inlineStr">
        <is>
          <t>Liabilities:</t>
        </is>
      </c>
    </row>
    <row r="20">
      <c r="A20" s="4" t="inlineStr">
        <is>
          <t>Liabilities fair value</t>
        </is>
      </c>
      <c r="B20" s="5" t="n">
        <v>6238</v>
      </c>
      <c r="C20" s="5" t="n">
        <v>2654</v>
      </c>
    </row>
    <row r="21">
      <c r="A21" s="4" t="inlineStr">
        <is>
          <t>Level 3 | MSKCC Success Payments Liability</t>
        </is>
      </c>
    </row>
    <row r="22">
      <c r="A22" s="3" t="inlineStr">
        <is>
          <t>Liabilities:</t>
        </is>
      </c>
    </row>
    <row r="23">
      <c r="A23" s="4" t="inlineStr">
        <is>
          <t>Liabilities fair value</t>
        </is>
      </c>
      <c r="B23" s="6" t="n">
        <v>6238</v>
      </c>
      <c r="C23" s="6" t="n">
        <v>2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ing and collaboration revenue</t>
        </is>
      </c>
      <c r="B4" s="6" t="n">
        <v>3977</v>
      </c>
      <c r="C4" s="6" t="n">
        <v>1198</v>
      </c>
      <c r="D4" s="6" t="n">
        <v>7039</v>
      </c>
      <c r="E4" s="6" t="n">
        <v>11377</v>
      </c>
    </row>
    <row r="5">
      <c r="A5" s="3" t="inlineStr">
        <is>
          <t>Operating expenses:</t>
        </is>
      </c>
    </row>
    <row r="6">
      <c r="A6" s="4" t="inlineStr">
        <is>
          <t>Research and development</t>
        </is>
      </c>
      <c r="B6" s="5" t="n">
        <v>15833</v>
      </c>
      <c r="C6" s="5" t="n">
        <v>6180</v>
      </c>
      <c r="D6" s="5" t="n">
        <v>37144</v>
      </c>
      <c r="E6" s="5" t="n">
        <v>22401</v>
      </c>
    </row>
    <row r="7">
      <c r="A7" s="4" t="inlineStr">
        <is>
          <t>General and administrative</t>
        </is>
      </c>
      <c r="B7" s="5" t="n">
        <v>6760</v>
      </c>
      <c r="C7" s="5" t="n">
        <v>3247</v>
      </c>
      <c r="D7" s="5" t="n">
        <v>16469</v>
      </c>
      <c r="E7" s="5" t="n">
        <v>9887</v>
      </c>
    </row>
    <row r="8">
      <c r="A8" s="4" t="inlineStr">
        <is>
          <t>Total operating expenses</t>
        </is>
      </c>
      <c r="B8" s="5" t="n">
        <v>22593</v>
      </c>
      <c r="C8" s="5" t="n">
        <v>9427</v>
      </c>
      <c r="D8" s="5" t="n">
        <v>53613</v>
      </c>
      <c r="E8" s="5" t="n">
        <v>32288</v>
      </c>
    </row>
    <row r="9">
      <c r="A9" s="4" t="inlineStr">
        <is>
          <t>Loss from operations</t>
        </is>
      </c>
      <c r="B9" s="5" t="n">
        <v>-18616</v>
      </c>
      <c r="C9" s="5" t="n">
        <v>-8229</v>
      </c>
      <c r="D9" s="5" t="n">
        <v>-46574</v>
      </c>
      <c r="E9" s="5" t="n">
        <v>-20911</v>
      </c>
    </row>
    <row r="10">
      <c r="A10" s="3" t="inlineStr">
        <is>
          <t>Other income (expense):</t>
        </is>
      </c>
    </row>
    <row r="11">
      <c r="A11" s="4" t="inlineStr">
        <is>
          <t>Interest income</t>
        </is>
      </c>
      <c r="B11" s="5" t="n">
        <v>22</v>
      </c>
      <c r="C11" s="5" t="n">
        <v>4</v>
      </c>
      <c r="D11" s="5" t="n">
        <v>72</v>
      </c>
      <c r="E11" s="5" t="n">
        <v>157</v>
      </c>
    </row>
    <row r="12">
      <c r="A12" s="4" t="inlineStr">
        <is>
          <t>Interest expense</t>
        </is>
      </c>
      <c r="B12" s="5" t="n">
        <v>0</v>
      </c>
      <c r="C12" s="5" t="n">
        <v>-6</v>
      </c>
      <c r="D12" s="5" t="n">
        <v>-8</v>
      </c>
      <c r="E12" s="5" t="n">
        <v>-14</v>
      </c>
    </row>
    <row r="13">
      <c r="A13" s="4" t="inlineStr">
        <is>
          <t>Change in fair value of equity securities</t>
        </is>
      </c>
      <c r="E13" s="5" t="n">
        <v>-733</v>
      </c>
    </row>
    <row r="14">
      <c r="A14" s="4" t="inlineStr">
        <is>
          <t>Change in fair value of the MSKCC success payments liability</t>
        </is>
      </c>
      <c r="B14" s="5" t="n">
        <v>-2403</v>
      </c>
      <c r="D14" s="5" t="n">
        <v>-3584</v>
      </c>
    </row>
    <row r="15">
      <c r="A15" s="4" t="inlineStr">
        <is>
          <t>Gain on extinguishment of PPP Loan</t>
        </is>
      </c>
      <c r="D15" s="5" t="n">
        <v>1584</v>
      </c>
    </row>
    <row r="16">
      <c r="A16" s="4" t="inlineStr">
        <is>
          <t>Other income</t>
        </is>
      </c>
      <c r="B16" s="5" t="n">
        <v>23</v>
      </c>
      <c r="C16" s="5" t="n">
        <v>85</v>
      </c>
      <c r="D16" s="5" t="n">
        <v>66</v>
      </c>
      <c r="E16" s="5" t="n">
        <v>431</v>
      </c>
    </row>
    <row r="17">
      <c r="A17" s="4" t="inlineStr">
        <is>
          <t>Total other income (expense)</t>
        </is>
      </c>
      <c r="B17" s="5" t="n">
        <v>-2358</v>
      </c>
      <c r="C17" s="5" t="n">
        <v>83</v>
      </c>
      <c r="D17" s="5" t="n">
        <v>-1870</v>
      </c>
      <c r="E17" s="5" t="n">
        <v>-159</v>
      </c>
    </row>
    <row r="18">
      <c r="A18" s="4" t="inlineStr">
        <is>
          <t>Net loss before provision for income taxes</t>
        </is>
      </c>
      <c r="B18" s="5" t="n">
        <v>-20974</v>
      </c>
      <c r="C18" s="5" t="n">
        <v>-8146</v>
      </c>
      <c r="D18" s="5" t="n">
        <v>-48444</v>
      </c>
      <c r="E18" s="5" t="n">
        <v>-21070</v>
      </c>
    </row>
    <row r="19">
      <c r="A19" s="4" t="inlineStr">
        <is>
          <t>Benefit from income taxes</t>
        </is>
      </c>
      <c r="C19" s="5" t="n">
        <v>213</v>
      </c>
      <c r="E19" s="5" t="n">
        <v>1465</v>
      </c>
    </row>
    <row r="20">
      <c r="A20" s="4" t="inlineStr">
        <is>
          <t>Net loss and comprehensive loss</t>
        </is>
      </c>
      <c r="B20" s="6" t="n">
        <v>-20974</v>
      </c>
      <c r="C20" s="6" t="n">
        <v>-7933</v>
      </c>
      <c r="D20" s="6" t="n">
        <v>-48444</v>
      </c>
      <c r="E20" s="6" t="n">
        <v>-19605</v>
      </c>
    </row>
    <row r="21">
      <c r="A21" s="4" t="inlineStr">
        <is>
          <t>Net loss per share, basic and diluted</t>
        </is>
      </c>
      <c r="B21" s="8" t="n">
        <v>-0.46</v>
      </c>
      <c r="C21" s="8" t="n">
        <v>-0.93</v>
      </c>
      <c r="D21" s="8" t="n">
        <v>-2.2</v>
      </c>
      <c r="E21" s="8" t="n">
        <v>-2.31</v>
      </c>
    </row>
    <row r="22">
      <c r="A22" s="4" t="inlineStr">
        <is>
          <t>Weighted-average common shares outstanding, basic and diluted</t>
        </is>
      </c>
      <c r="B22" s="5" t="n">
        <v>45889646</v>
      </c>
      <c r="C22" s="5" t="n">
        <v>8537965</v>
      </c>
      <c r="D22" s="5" t="n">
        <v>22052944</v>
      </c>
      <c r="E22" s="5" t="n">
        <v>8470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hange in Fair Value of Financial Liability (Details) - MSKCC Success Payments Liability - Level 3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alance at December 31, 2020</t>
        </is>
      </c>
      <c r="B4" s="6" t="n">
        <v>2654</v>
      </c>
    </row>
    <row r="5">
      <c r="A5" s="4" t="inlineStr">
        <is>
          <t>Change in fair value</t>
        </is>
      </c>
      <c r="B5" s="5" t="n">
        <v>3584</v>
      </c>
    </row>
    <row r="6">
      <c r="A6" s="4" t="inlineStr">
        <is>
          <t>Balance at September 30, 2021</t>
        </is>
      </c>
      <c r="B6" s="6" t="n">
        <v>62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air Value of Financial Instruments - Additional Information (Details) - USD ($) $ in Millions</t>
        </is>
      </c>
      <c r="B1" s="2" t="inlineStr">
        <is>
          <t>3 Months Ended</t>
        </is>
      </c>
      <c r="C1" s="2" t="inlineStr">
        <is>
          <t>9 Months Ended</t>
        </is>
      </c>
    </row>
    <row r="2">
      <c r="B2" s="2" t="inlineStr">
        <is>
          <t>Sep. 30, 2021</t>
        </is>
      </c>
      <c r="C2" s="2" t="inlineStr">
        <is>
          <t>Sep. 30, 2021</t>
        </is>
      </c>
    </row>
    <row r="3">
      <c r="A3" s="4" t="inlineStr">
        <is>
          <t>MSKCC Success Payments Liability | Research and Development Expense</t>
        </is>
      </c>
    </row>
    <row r="4">
      <c r="A4" s="3" t="inlineStr">
        <is>
          <t>Fair Value Assets And Liabilities Measured On Recurring And Nonrecurring Basis [Line Items]</t>
        </is>
      </c>
    </row>
    <row r="5">
      <c r="A5" s="4" t="inlineStr">
        <is>
          <t>Change in fair value</t>
        </is>
      </c>
      <c r="B5" s="9" t="n">
        <v>2.4</v>
      </c>
      <c r="C5" s="9"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air Value of Financial Instruments - Schedule of Assumptions Used in Valuation of MSKCC Success Payments Liability (Details)</t>
        </is>
      </c>
      <c r="B1" s="2" t="inlineStr">
        <is>
          <t>9 Months Ended</t>
        </is>
      </c>
      <c r="C1" s="2" t="inlineStr">
        <is>
          <t>12 Months Ended</t>
        </is>
      </c>
    </row>
    <row r="2">
      <c r="B2" s="2" t="inlineStr">
        <is>
          <t>Sep. 30, 2021USD ($)</t>
        </is>
      </c>
      <c r="C2" s="2" t="inlineStr">
        <is>
          <t>Dec. 31, 2020USD ($)</t>
        </is>
      </c>
    </row>
    <row r="3">
      <c r="A3" s="4" t="inlineStr">
        <is>
          <t>Fair Value of Common Stock</t>
        </is>
      </c>
    </row>
    <row r="4">
      <c r="A4" s="3" t="inlineStr">
        <is>
          <t>Fair Value Assets And Liabilities Measured On Recurring And Nonrecurring Basis [Line Items]</t>
        </is>
      </c>
    </row>
    <row r="5">
      <c r="A5" s="4" t="inlineStr">
        <is>
          <t>Success payment liability assumption</t>
        </is>
      </c>
      <c r="B5" s="6" t="n">
        <v>23870</v>
      </c>
      <c r="C5" s="6" t="n">
        <v>5462</v>
      </c>
    </row>
    <row r="6">
      <c r="A6" s="4" t="inlineStr">
        <is>
          <t>Risk Free Interest Rate</t>
        </is>
      </c>
    </row>
    <row r="7">
      <c r="A7" s="3" t="inlineStr">
        <is>
          <t>Fair Value Assets And Liabilities Measured On Recurring And Nonrecurring Basis [Line Items]</t>
        </is>
      </c>
    </row>
    <row r="8">
      <c r="A8" s="4" t="inlineStr">
        <is>
          <t>Success payment liability assumption</t>
        </is>
      </c>
      <c r="B8" s="11" t="n">
        <v>0.0152</v>
      </c>
      <c r="C8" s="11" t="n">
        <v>0.009299999999999999</v>
      </c>
    </row>
    <row r="9">
      <c r="A9" s="4" t="inlineStr">
        <is>
          <t>Expected Volatility</t>
        </is>
      </c>
    </row>
    <row r="10">
      <c r="A10" s="3" t="inlineStr">
        <is>
          <t>Fair Value Assets And Liabilities Measured On Recurring And Nonrecurring Basis [Line Items]</t>
        </is>
      </c>
    </row>
    <row r="11">
      <c r="A11" s="4" t="inlineStr">
        <is>
          <t>Success payment liability assumption</t>
        </is>
      </c>
      <c r="B11" s="12" t="n">
        <v>0.8</v>
      </c>
      <c r="C11" s="12" t="n">
        <v>0.8</v>
      </c>
    </row>
    <row r="12">
      <c r="A12" s="4" t="inlineStr">
        <is>
          <t>Probability | Minimum</t>
        </is>
      </c>
    </row>
    <row r="13">
      <c r="A13" s="3" t="inlineStr">
        <is>
          <t>Fair Value Assets And Liabilities Measured On Recurring And Nonrecurring Basis [Line Items]</t>
        </is>
      </c>
    </row>
    <row r="14">
      <c r="A14" s="4" t="inlineStr">
        <is>
          <t>Success payment liability assumption</t>
        </is>
      </c>
      <c r="B14" s="10" t="n">
        <v>0.119</v>
      </c>
      <c r="C14" s="10" t="n">
        <v>0.044</v>
      </c>
    </row>
    <row r="15">
      <c r="A15" s="4" t="inlineStr">
        <is>
          <t>Probability | Maximum</t>
        </is>
      </c>
    </row>
    <row r="16">
      <c r="A16" s="3" t="inlineStr">
        <is>
          <t>Fair Value Assets And Liabilities Measured On Recurring And Nonrecurring Basis [Line Items]</t>
        </is>
      </c>
    </row>
    <row r="17">
      <c r="A17" s="4" t="inlineStr">
        <is>
          <t>Success payment liability assumption</t>
        </is>
      </c>
      <c r="B17" s="10" t="n">
        <v>0.267</v>
      </c>
      <c r="C17" s="10" t="n">
        <v>0.134</v>
      </c>
    </row>
    <row r="18">
      <c r="A18" s="4" t="inlineStr">
        <is>
          <t>Expected Term (Years) | Minimum</t>
        </is>
      </c>
    </row>
    <row r="19">
      <c r="A19" s="3" t="inlineStr">
        <is>
          <t>Fair Value Assets And Liabilities Measured On Recurring And Nonrecurring Basis [Line Items]</t>
        </is>
      </c>
    </row>
    <row r="20">
      <c r="A20" s="4" t="inlineStr">
        <is>
          <t>Success payment liability assumptions term</t>
        </is>
      </c>
      <c r="B20" s="4" t="inlineStr">
        <is>
          <t>4 years</t>
        </is>
      </c>
      <c r="C20" s="4" t="inlineStr">
        <is>
          <t>4 years 8 months 12 days</t>
        </is>
      </c>
    </row>
    <row r="21">
      <c r="A21" s="4" t="inlineStr">
        <is>
          <t>Expected Term (Years) | Maximum</t>
        </is>
      </c>
    </row>
    <row r="22">
      <c r="A22" s="3" t="inlineStr">
        <is>
          <t>Fair Value Assets And Liabilities Measured On Recurring And Nonrecurring Basis [Line Items]</t>
        </is>
      </c>
    </row>
    <row r="23">
      <c r="A23" s="4" t="inlineStr">
        <is>
          <t>Success payment liability assumptions term</t>
        </is>
      </c>
      <c r="B23" s="4" t="inlineStr">
        <is>
          <t>4 years 9 months 18 days</t>
        </is>
      </c>
      <c r="C23" s="4" t="inlineStr">
        <is>
          <t>5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s>
  <sheetData>
    <row r="1">
      <c r="A1" s="1" t="inlineStr">
        <is>
          <t>Significant Agreements - Additional Information (Details) - USD ($)</t>
        </is>
      </c>
      <c r="B1" s="2" t="inlineStr">
        <is>
          <t>Jun. 16, 2021</t>
        </is>
      </c>
      <c r="C1" s="2" t="inlineStr">
        <is>
          <t>Feb. 09, 2021</t>
        </is>
      </c>
      <c r="D1" s="2" t="inlineStr">
        <is>
          <t>May 15, 2020</t>
        </is>
      </c>
      <c r="E1" s="2" t="inlineStr">
        <is>
          <t>May 12, 2016</t>
        </is>
      </c>
      <c r="F1" s="2" t="inlineStr">
        <is>
          <t>Jul. 13, 2015</t>
        </is>
      </c>
      <c r="G1" s="2" t="inlineStr">
        <is>
          <t>Jul. 31, 2021</t>
        </is>
      </c>
      <c r="H1" s="2" t="inlineStr">
        <is>
          <t>Sep. 30, 2021</t>
        </is>
      </c>
      <c r="I1" s="2" t="inlineStr">
        <is>
          <t>Sep. 30, 2020</t>
        </is>
      </c>
      <c r="J1" s="2" t="inlineStr">
        <is>
          <t>Jun. 30, 2020</t>
        </is>
      </c>
      <c r="K1" s="2" t="inlineStr">
        <is>
          <t>Sep. 30, 2021</t>
        </is>
      </c>
      <c r="L1" s="2" t="inlineStr">
        <is>
          <t>Sep. 30, 2020</t>
        </is>
      </c>
      <c r="M1" s="2" t="inlineStr">
        <is>
          <t>Dec. 31, 2020</t>
        </is>
      </c>
      <c r="N1" s="2" t="inlineStr">
        <is>
          <t>Mar. 11, 2021</t>
        </is>
      </c>
      <c r="O1" s="2" t="inlineStr">
        <is>
          <t>Nov. 13, 2020</t>
        </is>
      </c>
      <c r="P1" s="2" t="inlineStr">
        <is>
          <t>Dec. 15, 2016</t>
        </is>
      </c>
      <c r="Q1" s="2" t="inlineStr">
        <is>
          <t>Jul. 16, 2014</t>
        </is>
      </c>
    </row>
    <row r="2">
      <c r="A2" s="3" t="inlineStr">
        <is>
          <t>Collaborative Arrangements And Noncollaborative Arrangement Transactions [Line Items]</t>
        </is>
      </c>
    </row>
    <row r="3">
      <c r="A3" s="4" t="inlineStr">
        <is>
          <t>General and administrative</t>
        </is>
      </c>
      <c r="H3" s="6" t="n">
        <v>6760000</v>
      </c>
      <c r="I3" s="6" t="n">
        <v>3247000</v>
      </c>
      <c r="K3" s="6" t="n">
        <v>16469000</v>
      </c>
      <c r="L3" s="6" t="n">
        <v>9887000</v>
      </c>
    </row>
    <row r="4">
      <c r="A4" s="4" t="inlineStr">
        <is>
          <t>Research collaboration agreement, period</t>
        </is>
      </c>
      <c r="K4" s="4" t="inlineStr">
        <is>
          <t>4 years</t>
        </is>
      </c>
    </row>
    <row r="5">
      <c r="A5" s="4" t="inlineStr">
        <is>
          <t>Upfront cash payment received</t>
        </is>
      </c>
      <c r="N5" s="6" t="n">
        <v>30000000</v>
      </c>
    </row>
    <row r="6">
      <c r="A6" s="4" t="inlineStr">
        <is>
          <t>Deferred revenue, net of current portion</t>
        </is>
      </c>
      <c r="H6" s="5" t="n">
        <v>100000</v>
      </c>
      <c r="K6" s="6" t="n">
        <v>100000</v>
      </c>
      <c r="M6" s="6" t="n">
        <v>50000</v>
      </c>
    </row>
    <row r="7">
      <c r="A7" s="4" t="inlineStr">
        <is>
          <t>Deferred revenue, net of current portion ($100 and $50 from related party)</t>
        </is>
      </c>
      <c r="H7" s="5" t="n">
        <v>23022000</v>
      </c>
      <c r="K7" s="5" t="n">
        <v>23022000</v>
      </c>
      <c r="M7" s="5" t="n">
        <v>937000</v>
      </c>
    </row>
    <row r="8">
      <c r="A8" s="4" t="inlineStr">
        <is>
          <t>Regulatory Milestones</t>
        </is>
      </c>
    </row>
    <row r="9">
      <c r="A9" s="3" t="inlineStr">
        <is>
          <t>Collaborative Arrangements And Noncollaborative Arrangement Transactions [Line Items]</t>
        </is>
      </c>
    </row>
    <row r="10">
      <c r="A10" s="4" t="inlineStr">
        <is>
          <t>Potential milestone payment</t>
        </is>
      </c>
      <c r="M10" s="5" t="n">
        <v>2800000</v>
      </c>
    </row>
    <row r="11">
      <c r="A11" s="4" t="inlineStr">
        <is>
          <t>Maximum</t>
        </is>
      </c>
    </row>
    <row r="12">
      <c r="A12" s="3" t="inlineStr">
        <is>
          <t>Collaborative Arrangements And Noncollaborative Arrangement Transactions [Line Items]</t>
        </is>
      </c>
    </row>
    <row r="13">
      <c r="A13" s="4" t="inlineStr">
        <is>
          <t>Future development, regulatory, and product launch milestones payment received</t>
        </is>
      </c>
      <c r="D13" s="6" t="n">
        <v>200000000</v>
      </c>
    </row>
    <row r="14">
      <c r="A14" s="4" t="inlineStr">
        <is>
          <t>The Regents of the University of California/University of Vienna</t>
        </is>
      </c>
    </row>
    <row r="15">
      <c r="A15" s="3" t="inlineStr">
        <is>
          <t>Collaborative Arrangements And Noncollaborative Arrangement Transactions [Line Items]</t>
        </is>
      </c>
    </row>
    <row r="16">
      <c r="A16" s="4" t="inlineStr">
        <is>
          <t>Clinical milestone payment</t>
        </is>
      </c>
      <c r="K16" s="5" t="n">
        <v>3400000</v>
      </c>
    </row>
    <row r="17">
      <c r="A17" s="4" t="inlineStr">
        <is>
          <t>Reimbursement percentage</t>
        </is>
      </c>
      <c r="P17" s="4" t="inlineStr">
        <is>
          <t>50.00%</t>
        </is>
      </c>
    </row>
    <row r="18">
      <c r="A18" s="4" t="inlineStr">
        <is>
          <t>Reduction in general and administrative expenses</t>
        </is>
      </c>
      <c r="H18" s="5" t="n">
        <v>1200000</v>
      </c>
      <c r="I18" s="5" t="n">
        <v>1100000</v>
      </c>
      <c r="K18" s="5" t="n">
        <v>4400000</v>
      </c>
      <c r="L18" s="5" t="n">
        <v>2600000</v>
      </c>
    </row>
    <row r="19">
      <c r="A19" s="4" t="inlineStr">
        <is>
          <t>The Regents of the University of California/University of Vienna | Research and Development Expense</t>
        </is>
      </c>
    </row>
    <row r="20">
      <c r="A20" s="3" t="inlineStr">
        <is>
          <t>Collaborative Arrangements And Noncollaborative Arrangement Transactions [Line Items]</t>
        </is>
      </c>
    </row>
    <row r="21">
      <c r="A21" s="4" t="inlineStr">
        <is>
          <t>Sublicensing expenses</t>
        </is>
      </c>
      <c r="H21" s="5" t="n">
        <v>300000</v>
      </c>
      <c r="I21" s="5" t="n">
        <v>100000</v>
      </c>
      <c r="K21" s="5" t="n">
        <v>1300000</v>
      </c>
      <c r="L21" s="5" t="n">
        <v>600000</v>
      </c>
    </row>
    <row r="22">
      <c r="A22" s="4" t="inlineStr">
        <is>
          <t>The Regents of the University of California/University of Vienna | General and Administrative Expense</t>
        </is>
      </c>
    </row>
    <row r="23">
      <c r="A23" s="3" t="inlineStr">
        <is>
          <t>Collaborative Arrangements And Noncollaborative Arrangement Transactions [Line Items]</t>
        </is>
      </c>
    </row>
    <row r="24">
      <c r="A24" s="4" t="inlineStr">
        <is>
          <t>Patent prosecution and maintenance costs</t>
        </is>
      </c>
      <c r="H24" s="5" t="n">
        <v>2400000</v>
      </c>
      <c r="I24" s="5" t="n">
        <v>2300000</v>
      </c>
      <c r="K24" s="5" t="n">
        <v>8900000</v>
      </c>
      <c r="L24" s="5" t="n">
        <v>6000000</v>
      </c>
    </row>
    <row r="25">
      <c r="A25" s="4" t="inlineStr">
        <is>
          <t>Memorial Sloan Kettering Cancer Center</t>
        </is>
      </c>
    </row>
    <row r="26">
      <c r="A26" s="3" t="inlineStr">
        <is>
          <t>Collaborative Arrangements And Noncollaborative Arrangement Transactions [Line Items]</t>
        </is>
      </c>
    </row>
    <row r="27">
      <c r="A27" s="4" t="inlineStr">
        <is>
          <t>Upfront payment fee</t>
        </is>
      </c>
      <c r="O27" s="6" t="n">
        <v>500000</v>
      </c>
    </row>
    <row r="28">
      <c r="A28" s="4" t="inlineStr">
        <is>
          <t>Commercial milestones</t>
        </is>
      </c>
      <c r="O28" s="5" t="n">
        <v>112000000</v>
      </c>
    </row>
    <row r="29">
      <c r="A29" s="4" t="inlineStr">
        <is>
          <t>Aggregate success payment</t>
        </is>
      </c>
      <c r="H29" s="5" t="n">
        <v>35000000</v>
      </c>
      <c r="K29" s="5" t="n">
        <v>35000000</v>
      </c>
    </row>
    <row r="30">
      <c r="A30" s="4" t="inlineStr">
        <is>
          <t>Maximum value of success payments and control payment</t>
        </is>
      </c>
      <c r="H30" s="5" t="n">
        <v>35000000</v>
      </c>
      <c r="K30" s="5" t="n">
        <v>35000000</v>
      </c>
    </row>
    <row r="31">
      <c r="A31" s="4" t="inlineStr">
        <is>
          <t>Fair value of success payments liability</t>
        </is>
      </c>
      <c r="H31" s="5" t="n">
        <v>6200000</v>
      </c>
      <c r="K31" s="5" t="n">
        <v>6200000</v>
      </c>
    </row>
    <row r="32">
      <c r="A32" s="4" t="inlineStr">
        <is>
          <t>Increase decrease in fair value of success payments liability</t>
        </is>
      </c>
      <c r="H32" s="6" t="n">
        <v>2400000</v>
      </c>
      <c r="K32" s="6" t="n">
        <v>3600000</v>
      </c>
    </row>
    <row r="33">
      <c r="A33" s="4" t="inlineStr">
        <is>
          <t>Memorial Sloan Kettering Cancer Center | Series B Convertible Preferred Stock</t>
        </is>
      </c>
    </row>
    <row r="34">
      <c r="A34" s="3" t="inlineStr">
        <is>
          <t>Collaborative Arrangements And Noncollaborative Arrangement Transactions [Line Items]</t>
        </is>
      </c>
    </row>
    <row r="35">
      <c r="A35" s="4" t="inlineStr">
        <is>
          <t>Share price</t>
        </is>
      </c>
      <c r="H35" s="7" t="n">
        <v>5.1914</v>
      </c>
      <c r="K35" s="7" t="n">
        <v>5.1914</v>
      </c>
    </row>
    <row r="36">
      <c r="A36" s="4" t="inlineStr">
        <is>
          <t>Memorial Sloan Kettering Cancer Center | Common Stock</t>
        </is>
      </c>
    </row>
    <row r="37">
      <c r="A37" s="3" t="inlineStr">
        <is>
          <t>Collaborative Arrangements And Noncollaborative Arrangement Transactions [Line Items]</t>
        </is>
      </c>
    </row>
    <row r="38">
      <c r="A38" s="4" t="inlineStr">
        <is>
          <t>Upfront payment fee</t>
        </is>
      </c>
      <c r="O38" s="6" t="n">
        <v>2100000</v>
      </c>
    </row>
    <row r="39">
      <c r="A39" s="4" t="inlineStr">
        <is>
          <t>Intellia Therapeutics, Inc.</t>
        </is>
      </c>
    </row>
    <row r="40">
      <c r="A40" s="3" t="inlineStr">
        <is>
          <t>Collaborative Arrangements And Noncollaborative Arrangement Transactions [Line Items]</t>
        </is>
      </c>
    </row>
    <row r="41">
      <c r="A41" s="4" t="inlineStr">
        <is>
          <t>Ownership percentage</t>
        </is>
      </c>
      <c r="Q41" s="4" t="inlineStr">
        <is>
          <t>10.00%</t>
        </is>
      </c>
    </row>
    <row r="42">
      <c r="A42" s="4" t="inlineStr">
        <is>
          <t>Percentage of other party's expenses</t>
        </is>
      </c>
      <c r="Q42" s="4" t="inlineStr">
        <is>
          <t>30.00%</t>
        </is>
      </c>
    </row>
    <row r="43">
      <c r="A43" s="4" t="inlineStr">
        <is>
          <t>Payments</t>
        </is>
      </c>
      <c r="G43" s="6" t="n">
        <v>1000000</v>
      </c>
    </row>
    <row r="44">
      <c r="A44" s="4" t="inlineStr">
        <is>
          <t>Potential future milestone payments</t>
        </is>
      </c>
      <c r="B44" s="6" t="n">
        <v>23000000</v>
      </c>
    </row>
    <row r="45">
      <c r="A45" s="4" t="inlineStr">
        <is>
          <t>Intellia Therapeutics, Inc. | General and Administrative Expense | Maximum</t>
        </is>
      </c>
    </row>
    <row r="46">
      <c r="A46" s="3" t="inlineStr">
        <is>
          <t>Collaborative Arrangements And Noncollaborative Arrangement Transactions [Line Items]</t>
        </is>
      </c>
    </row>
    <row r="47">
      <c r="A47" s="4" t="inlineStr">
        <is>
          <t>Expenses incurred from transactions with related parties</t>
        </is>
      </c>
      <c r="H47" s="6" t="n">
        <v>100000</v>
      </c>
      <c r="I47" s="5" t="n">
        <v>100000</v>
      </c>
      <c r="K47" s="6" t="n">
        <v>100000</v>
      </c>
      <c r="L47" s="5" t="n">
        <v>100000</v>
      </c>
    </row>
    <row r="48">
      <c r="A48" s="4" t="inlineStr">
        <is>
          <t>Intellia Therapeutics, Inc. | General and Administrative Expense | Patents</t>
        </is>
      </c>
    </row>
    <row r="49">
      <c r="A49" s="3" t="inlineStr">
        <is>
          <t>Collaborative Arrangements And Noncollaborative Arrangement Transactions [Line Items]</t>
        </is>
      </c>
    </row>
    <row r="50">
      <c r="A50" s="4" t="inlineStr">
        <is>
          <t>Expenses incurred from transactions with related parties</t>
        </is>
      </c>
      <c r="H50" s="5" t="n">
        <v>400000</v>
      </c>
      <c r="I50" s="5" t="n">
        <v>400000</v>
      </c>
      <c r="K50" s="5" t="n">
        <v>1700000</v>
      </c>
      <c r="L50" s="5" t="n">
        <v>1100000</v>
      </c>
    </row>
    <row r="51">
      <c r="A51" s="4" t="inlineStr">
        <is>
          <t>Pioneer Hi-Bred International, Inc.</t>
        </is>
      </c>
    </row>
    <row r="52">
      <c r="A52" s="3" t="inlineStr">
        <is>
          <t>Collaborative Arrangements And Noncollaborative Arrangement Transactions [Line Items]</t>
        </is>
      </c>
    </row>
    <row r="53">
      <c r="A53" s="4" t="inlineStr">
        <is>
          <t>Upfront cash payment</t>
        </is>
      </c>
      <c r="M53" s="5" t="n">
        <v>500000</v>
      </c>
    </row>
    <row r="54">
      <c r="A54" s="4" t="inlineStr">
        <is>
          <t>Future contingent milestone payments</t>
        </is>
      </c>
      <c r="F54" s="6" t="n">
        <v>22400000</v>
      </c>
    </row>
    <row r="55">
      <c r="A55" s="4" t="inlineStr">
        <is>
          <t>Milestone Revenue</t>
        </is>
      </c>
      <c r="F55" s="6" t="n">
        <v>300000</v>
      </c>
    </row>
    <row r="56">
      <c r="A56" s="4" t="inlineStr">
        <is>
          <t>Research collaboration agreement, period</t>
        </is>
      </c>
      <c r="F56" s="4" t="inlineStr">
        <is>
          <t>3 years</t>
        </is>
      </c>
    </row>
    <row r="57">
      <c r="A57" s="4" t="inlineStr">
        <is>
          <t>Pioneer Hi-Bred International, Inc. | Sales Milestones</t>
        </is>
      </c>
    </row>
    <row r="58">
      <c r="A58" s="3" t="inlineStr">
        <is>
          <t>Collaborative Arrangements And Noncollaborative Arrangement Transactions [Line Items]</t>
        </is>
      </c>
    </row>
    <row r="59">
      <c r="A59" s="4" t="inlineStr">
        <is>
          <t>Potential milestone payment</t>
        </is>
      </c>
      <c r="M59" s="6" t="n">
        <v>20000000</v>
      </c>
    </row>
    <row r="60">
      <c r="A60" s="4" t="inlineStr">
        <is>
          <t>Pioneer Hi-Bred International, Inc. | Research and Development Expense</t>
        </is>
      </c>
    </row>
    <row r="61">
      <c r="A61" s="3" t="inlineStr">
        <is>
          <t>Collaborative Arrangements And Noncollaborative Arrangement Transactions [Line Items]</t>
        </is>
      </c>
    </row>
    <row r="62">
      <c r="A62" s="4" t="inlineStr">
        <is>
          <t>Payment for licensing revenue</t>
        </is>
      </c>
      <c r="H62" s="5" t="n">
        <v>0</v>
      </c>
      <c r="I62" s="5" t="n">
        <v>0</v>
      </c>
      <c r="K62" s="5" t="n">
        <v>800000</v>
      </c>
      <c r="L62" s="5" t="n">
        <v>0</v>
      </c>
    </row>
    <row r="63">
      <c r="A63" s="4" t="inlineStr">
        <is>
          <t>Genus plc</t>
        </is>
      </c>
    </row>
    <row r="64">
      <c r="A64" s="3" t="inlineStr">
        <is>
          <t>Collaborative Arrangements And Noncollaborative Arrangement Transactions [Line Items]</t>
        </is>
      </c>
    </row>
    <row r="65">
      <c r="A65" s="4" t="inlineStr">
        <is>
          <t>Research collaboration agreement, period</t>
        </is>
      </c>
      <c r="E65" s="4" t="inlineStr">
        <is>
          <t>4 years</t>
        </is>
      </c>
    </row>
    <row r="66">
      <c r="A66" s="4" t="inlineStr">
        <is>
          <t>Regulatory and commercial milestone payments received</t>
        </is>
      </c>
      <c r="E66" s="6" t="n">
        <v>10000000</v>
      </c>
    </row>
    <row r="67">
      <c r="A67" s="4" t="inlineStr">
        <is>
          <t>Revenues</t>
        </is>
      </c>
      <c r="H67" s="5" t="n">
        <v>0</v>
      </c>
      <c r="J67" s="6" t="n">
        <v>0</v>
      </c>
      <c r="K67" s="5" t="n">
        <v>0</v>
      </c>
      <c r="L67" s="5" t="n">
        <v>800000</v>
      </c>
    </row>
    <row r="68">
      <c r="A68" s="4" t="inlineStr">
        <is>
          <t>Private Company License Agreement</t>
        </is>
      </c>
    </row>
    <row r="69">
      <c r="A69" s="3" t="inlineStr">
        <is>
          <t>Collaborative Arrangements And Noncollaborative Arrangement Transactions [Line Items]</t>
        </is>
      </c>
    </row>
    <row r="70">
      <c r="A70" s="4" t="inlineStr">
        <is>
          <t>Revenues</t>
        </is>
      </c>
      <c r="H70" s="5" t="n">
        <v>0</v>
      </c>
      <c r="I70" s="6" t="n">
        <v>0</v>
      </c>
      <c r="K70" s="5" t="n">
        <v>0</v>
      </c>
    </row>
    <row r="71">
      <c r="A71" s="4" t="inlineStr">
        <is>
          <t>Period for option</t>
        </is>
      </c>
      <c r="D71" s="4" t="inlineStr">
        <is>
          <t>3 years</t>
        </is>
      </c>
    </row>
    <row r="72">
      <c r="A72" s="4" t="inlineStr">
        <is>
          <t>Upfront option payment</t>
        </is>
      </c>
      <c r="D72" s="6" t="n">
        <v>100000</v>
      </c>
    </row>
    <row r="73">
      <c r="A73" s="4" t="inlineStr">
        <is>
          <t>Private Company License Agreement | License and Collaboration Revenue</t>
        </is>
      </c>
    </row>
    <row r="74">
      <c r="A74" s="3" t="inlineStr">
        <is>
          <t>Collaborative Arrangements And Noncollaborative Arrangement Transactions [Line Items]</t>
        </is>
      </c>
    </row>
    <row r="75">
      <c r="A75" s="4" t="inlineStr">
        <is>
          <t>License and collaboration revenue</t>
        </is>
      </c>
      <c r="L75" s="6" t="n">
        <v>7500000</v>
      </c>
    </row>
    <row r="76">
      <c r="A76" s="4" t="inlineStr">
        <is>
          <t>Private Company License Agreement | Convertible Preferred Stock [Member]</t>
        </is>
      </c>
    </row>
    <row r="77">
      <c r="A77" s="3" t="inlineStr">
        <is>
          <t>Collaborative Arrangements And Noncollaborative Arrangement Transactions [Line Items]</t>
        </is>
      </c>
    </row>
    <row r="78">
      <c r="A78" s="4" t="inlineStr">
        <is>
          <t>Convertible preferred stock issued</t>
        </is>
      </c>
      <c r="D78" s="5" t="n">
        <v>7500000</v>
      </c>
    </row>
    <row r="79">
      <c r="A79" s="4" t="inlineStr">
        <is>
          <t>Fair value of convertible preferred stock</t>
        </is>
      </c>
      <c r="D79" s="6" t="n">
        <v>7500000</v>
      </c>
    </row>
    <row r="80">
      <c r="A80" s="4" t="inlineStr">
        <is>
          <t>Collaboration and License Agreement with AbbVie</t>
        </is>
      </c>
    </row>
    <row r="81">
      <c r="A81" s="3" t="inlineStr">
        <is>
          <t>Collaborative Arrangements And Noncollaborative Arrangement Transactions [Line Items]</t>
        </is>
      </c>
    </row>
    <row r="82">
      <c r="A82" s="4" t="inlineStr">
        <is>
          <t>Revenues</t>
        </is>
      </c>
      <c r="H82" s="5" t="n">
        <v>2300000</v>
      </c>
      <c r="K82" s="5" t="n">
        <v>2800000</v>
      </c>
    </row>
    <row r="83">
      <c r="A83" s="4" t="inlineStr">
        <is>
          <t>Future development, regulatory, and product launch milestones payment received</t>
        </is>
      </c>
      <c r="C83" s="6" t="n">
        <v>15000000</v>
      </c>
      <c r="D83" s="6" t="n">
        <v>150000000</v>
      </c>
    </row>
    <row r="84">
      <c r="A84" s="4" t="inlineStr">
        <is>
          <t>Upfront cash payment received</t>
        </is>
      </c>
      <c r="H84" s="5" t="n">
        <v>30000000</v>
      </c>
      <c r="K84" s="5" t="n">
        <v>30000000</v>
      </c>
    </row>
    <row r="85">
      <c r="A85" s="4" t="inlineStr">
        <is>
          <t>Deferred revenue, net of current portion</t>
        </is>
      </c>
      <c r="H85" s="5" t="n">
        <v>8300000</v>
      </c>
      <c r="K85" s="5" t="n">
        <v>8300000</v>
      </c>
    </row>
    <row r="86">
      <c r="A86" s="4" t="inlineStr">
        <is>
          <t>Deferred revenue, net of current portion ($100 and $50 from related party)</t>
        </is>
      </c>
      <c r="H86" s="6" t="n">
        <v>20100000</v>
      </c>
      <c r="K86" s="6" t="n">
        <v>20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ignificant Agreements - Summary Of MSKCC Success Payments Amounts (Details) $ / shares in Units, $ in Millions</t>
        </is>
      </c>
      <c r="B1" s="2" t="inlineStr">
        <is>
          <t>9 Months Ended</t>
        </is>
      </c>
    </row>
    <row r="2">
      <c r="B2" s="2" t="inlineStr">
        <is>
          <t>Sep. 30, 2021USD ($)$ / shares</t>
        </is>
      </c>
    </row>
    <row r="3">
      <c r="A3" s="4" t="inlineStr">
        <is>
          <t>5x</t>
        </is>
      </c>
    </row>
    <row r="4">
      <c r="A4" s="3" t="inlineStr">
        <is>
          <t>Collaborative Arrangements And Noncollaborative Arrangement Transactions [Line Items]</t>
        </is>
      </c>
    </row>
    <row r="5">
      <c r="A5" s="4" t="inlineStr">
        <is>
          <t>Multiple of Initial Share Price giving rise to a success payment | $ / shares</t>
        </is>
      </c>
      <c r="B5" s="6" t="n">
        <v>5</v>
      </c>
    </row>
    <row r="6">
      <c r="A6" s="4" t="inlineStr">
        <is>
          <t>MSKCC Success payments (in millions) | $</t>
        </is>
      </c>
      <c r="B6" s="6" t="n">
        <v>10</v>
      </c>
    </row>
    <row r="7">
      <c r="A7" s="4" t="inlineStr">
        <is>
          <t>10x</t>
        </is>
      </c>
    </row>
    <row r="8">
      <c r="A8" s="3" t="inlineStr">
        <is>
          <t>Collaborative Arrangements And Noncollaborative Arrangement Transactions [Line Items]</t>
        </is>
      </c>
    </row>
    <row r="9">
      <c r="A9" s="4" t="inlineStr">
        <is>
          <t>Multiple of Initial Share Price giving rise to a success payment | $ / shares</t>
        </is>
      </c>
      <c r="B9" s="6" t="n">
        <v>10</v>
      </c>
    </row>
    <row r="10">
      <c r="A10" s="4" t="inlineStr">
        <is>
          <t>MSKCC Success payments (in millions) | $</t>
        </is>
      </c>
      <c r="B10" s="6" t="n">
        <v>10</v>
      </c>
    </row>
    <row r="11">
      <c r="A11" s="4" t="inlineStr">
        <is>
          <t>15x</t>
        </is>
      </c>
    </row>
    <row r="12">
      <c r="A12" s="3" t="inlineStr">
        <is>
          <t>Collaborative Arrangements And Noncollaborative Arrangement Transactions [Line Items]</t>
        </is>
      </c>
    </row>
    <row r="13">
      <c r="A13" s="4" t="inlineStr">
        <is>
          <t>Multiple of Initial Share Price giving rise to a success payment | $ / shares</t>
        </is>
      </c>
      <c r="B13" s="6" t="n">
        <v>15</v>
      </c>
    </row>
    <row r="14">
      <c r="A14" s="4" t="inlineStr">
        <is>
          <t>MSKCC Success payments (in millions) | $</t>
        </is>
      </c>
      <c r="B14"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Licensing and collaboration revenue</t>
        </is>
      </c>
      <c r="B4" s="6" t="n">
        <v>3977</v>
      </c>
      <c r="C4" s="6" t="n">
        <v>1198</v>
      </c>
      <c r="D4" s="6" t="n">
        <v>7039</v>
      </c>
      <c r="E4" s="6" t="n">
        <v>11377</v>
      </c>
    </row>
    <row r="5">
      <c r="A5" s="4" t="inlineStr">
        <is>
          <t>United States</t>
        </is>
      </c>
    </row>
    <row r="6">
      <c r="A6" s="3" t="inlineStr">
        <is>
          <t>Disaggregation Of Revenue [Line Items]</t>
        </is>
      </c>
    </row>
    <row r="7">
      <c r="A7" s="4" t="inlineStr">
        <is>
          <t>Licensing and collaboration revenue</t>
        </is>
      </c>
      <c r="B7" s="5" t="n">
        <v>3507</v>
      </c>
      <c r="C7" s="5" t="n">
        <v>953</v>
      </c>
      <c r="D7" s="5" t="n">
        <v>6483</v>
      </c>
      <c r="E7" s="5" t="n">
        <v>10946</v>
      </c>
    </row>
    <row r="8">
      <c r="A8" s="4" t="inlineStr">
        <is>
          <t>Rest of World</t>
        </is>
      </c>
    </row>
    <row r="9">
      <c r="A9" s="3" t="inlineStr">
        <is>
          <t>Disaggregation Of Revenue [Line Items]</t>
        </is>
      </c>
    </row>
    <row r="10">
      <c r="A10" s="4" t="inlineStr">
        <is>
          <t>Licensing and collaboration revenue</t>
        </is>
      </c>
      <c r="B10" s="6" t="n">
        <v>470</v>
      </c>
      <c r="C10" s="6" t="n">
        <v>245</v>
      </c>
      <c r="D10" s="6" t="n">
        <v>556</v>
      </c>
      <c r="E10" s="6" t="n">
        <v>4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Increase in unbilled accounts receivable</t>
        </is>
      </c>
      <c r="D4" s="6" t="n">
        <v>525000</v>
      </c>
      <c r="E4" s="6" t="n">
        <v>-170000</v>
      </c>
    </row>
    <row r="5">
      <c r="A5" s="4" t="inlineStr">
        <is>
          <t>Revenue recognized included in the opening contract liabilities balance</t>
        </is>
      </c>
      <c r="D5" s="5" t="n">
        <v>100000</v>
      </c>
      <c r="E5" s="5" t="n">
        <v>1000000</v>
      </c>
    </row>
    <row r="6">
      <c r="A6" s="4" t="inlineStr">
        <is>
          <t>Transaction price allocated to the remaining performance obligations</t>
        </is>
      </c>
      <c r="B6" s="6" t="n">
        <v>54000000</v>
      </c>
      <c r="D6" s="5" t="n">
        <v>54000000</v>
      </c>
    </row>
    <row r="7">
      <c r="A7" s="4" t="inlineStr">
        <is>
          <t>AbbVie Agreement</t>
        </is>
      </c>
    </row>
    <row r="8">
      <c r="A8" s="3" t="inlineStr">
        <is>
          <t>Disaggregation Of Revenue [Line Items]</t>
        </is>
      </c>
    </row>
    <row r="9">
      <c r="A9" s="4" t="inlineStr">
        <is>
          <t>Increase in unbilled accounts receivable</t>
        </is>
      </c>
      <c r="D9" s="5" t="n">
        <v>1000000</v>
      </c>
    </row>
    <row r="10">
      <c r="A10" s="4" t="inlineStr">
        <is>
          <t>Deferred revenue, recognized</t>
        </is>
      </c>
      <c r="D10" s="5" t="n">
        <v>30000000</v>
      </c>
    </row>
    <row r="11">
      <c r="A11" s="4" t="inlineStr">
        <is>
          <t>Point in Time</t>
        </is>
      </c>
    </row>
    <row r="12">
      <c r="A12" s="3" t="inlineStr">
        <is>
          <t>Disaggregation Of Revenue [Line Items]</t>
        </is>
      </c>
    </row>
    <row r="13">
      <c r="A13" s="4" t="inlineStr">
        <is>
          <t>Revenue recognized, performance obligation, amount</t>
        </is>
      </c>
      <c r="B13" s="5" t="n">
        <v>1700000</v>
      </c>
      <c r="C13" s="6" t="n">
        <v>1200000</v>
      </c>
      <c r="D13" s="5" t="n">
        <v>4200000</v>
      </c>
      <c r="E13" s="5" t="n">
        <v>10500000</v>
      </c>
    </row>
    <row r="14">
      <c r="A14" s="4" t="inlineStr">
        <is>
          <t>Over Time</t>
        </is>
      </c>
    </row>
    <row r="15">
      <c r="A15" s="3" t="inlineStr">
        <is>
          <t>Disaggregation Of Revenue [Line Items]</t>
        </is>
      </c>
    </row>
    <row r="16">
      <c r="A16" s="4" t="inlineStr">
        <is>
          <t>Revenue recognized, performance obligation, amount</t>
        </is>
      </c>
      <c r="B16" s="6" t="n">
        <v>2300000</v>
      </c>
      <c r="C16" s="6" t="n">
        <v>0</v>
      </c>
      <c r="D16" s="6" t="n">
        <v>2800000</v>
      </c>
      <c r="E16" s="6" t="n">
        <v>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hanges in Company's Contract Assets and Liabilities (Details) $ in Thousands</t>
        </is>
      </c>
      <c r="B1" s="2" t="inlineStr">
        <is>
          <t>9 Months Ended</t>
        </is>
      </c>
    </row>
    <row r="2">
      <c r="B2" s="2" t="inlineStr">
        <is>
          <t>Sep. 30, 2021USD ($)</t>
        </is>
      </c>
    </row>
    <row r="3">
      <c r="A3" s="3" t="inlineStr">
        <is>
          <t>Accounts receivable</t>
        </is>
      </c>
    </row>
    <row r="4">
      <c r="A4" s="4" t="inlineStr">
        <is>
          <t>Accounts receivable, Beginning Balance</t>
        </is>
      </c>
      <c r="B4" s="6" t="n">
        <v>150</v>
      </c>
    </row>
    <row r="5">
      <c r="A5" s="4" t="inlineStr">
        <is>
          <t>Accounts receivable, Additions</t>
        </is>
      </c>
      <c r="B5" s="5" t="n">
        <v>7220</v>
      </c>
    </row>
    <row r="6">
      <c r="A6" s="4" t="inlineStr">
        <is>
          <t>Accounts receivable, Deductions</t>
        </is>
      </c>
      <c r="B6" s="5" t="n">
        <v>-6792</v>
      </c>
    </row>
    <row r="7">
      <c r="A7" s="4" t="inlineStr">
        <is>
          <t>Accounts receivable, Ending Balance</t>
        </is>
      </c>
      <c r="B7" s="5" t="n">
        <v>578</v>
      </c>
    </row>
    <row r="8">
      <c r="A8" s="3" t="inlineStr">
        <is>
          <t>Contract assets:</t>
        </is>
      </c>
    </row>
    <row r="9">
      <c r="A9" s="4" t="inlineStr">
        <is>
          <t>Unbilled accounts receivable, Beginning Balance</t>
        </is>
      </c>
      <c r="B9" s="5" t="n">
        <v>1328</v>
      </c>
    </row>
    <row r="10">
      <c r="A10" s="4" t="inlineStr">
        <is>
          <t>Unbilled accounts receivable, Additions</t>
        </is>
      </c>
      <c r="B10" s="5" t="n">
        <v>3656</v>
      </c>
    </row>
    <row r="11">
      <c r="A11" s="4" t="inlineStr">
        <is>
          <t>Unbilled accounts receivable, Deductions</t>
        </is>
      </c>
      <c r="B11" s="5" t="n">
        <v>-3131</v>
      </c>
    </row>
    <row r="12">
      <c r="A12" s="4" t="inlineStr">
        <is>
          <t>Unbilled accounts receivable, Ending Balance</t>
        </is>
      </c>
      <c r="B12" s="5" t="n">
        <v>1853</v>
      </c>
    </row>
    <row r="13">
      <c r="A13" s="3" t="inlineStr">
        <is>
          <t>Contract liabilities:</t>
        </is>
      </c>
    </row>
    <row r="14">
      <c r="A14" s="4" t="inlineStr">
        <is>
          <t>Deferred revenue, current and long-term, Beginning Balance</t>
        </is>
      </c>
      <c r="B14" s="5" t="n">
        <v>1098</v>
      </c>
    </row>
    <row r="15">
      <c r="A15" s="4" t="inlineStr">
        <is>
          <t>Deferred revenue, current and long-term, Additions</t>
        </is>
      </c>
      <c r="B15" s="5" t="n">
        <v>34826</v>
      </c>
    </row>
    <row r="16">
      <c r="A16" s="4" t="inlineStr">
        <is>
          <t>Deferred revenue, current and long-term, Deductions</t>
        </is>
      </c>
      <c r="B16" s="5" t="n">
        <v>-4156</v>
      </c>
    </row>
    <row r="17">
      <c r="A17" s="4" t="inlineStr">
        <is>
          <t>Deferred revenue, current and long-term, Ending Balance</t>
        </is>
      </c>
      <c r="B17" s="6" t="n">
        <v>317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1) $ in Millions</t>
        </is>
      </c>
      <c r="B1" s="2" t="inlineStr">
        <is>
          <t>Sep. 30, 2021USD ($)</t>
        </is>
      </c>
    </row>
    <row r="2">
      <c r="A2" s="3" t="inlineStr">
        <is>
          <t>Disaggregation Of Revenue [Line Items]</t>
        </is>
      </c>
    </row>
    <row r="3">
      <c r="A3" s="4" t="inlineStr">
        <is>
          <t>Remaining performance obligations</t>
        </is>
      </c>
      <c r="B3" s="6" t="n">
        <v>54</v>
      </c>
    </row>
    <row r="4">
      <c r="A4" s="4" t="inlineStr">
        <is>
          <t>Revenue, Remaining Performance Obligation, Expected Timing of Satisfaction, Start Date [Axis]: 2021-10-01</t>
        </is>
      </c>
    </row>
    <row r="5">
      <c r="A5" s="3" t="inlineStr">
        <is>
          <t>Disaggregation Of Revenue [Line Items]</t>
        </is>
      </c>
    </row>
    <row r="6">
      <c r="A6" s="4" t="inlineStr">
        <is>
          <t>Remaining performance obligations</t>
        </is>
      </c>
      <c r="B6" s="9" t="n">
        <v>8.699999999999999</v>
      </c>
    </row>
    <row r="7">
      <c r="A7" s="4" t="inlineStr">
        <is>
          <t>Remaining performance obligation, expected timing of satisfaction, period</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Sep. 30, 2021</t>
        </is>
      </c>
      <c r="C1" s="2" t="inlineStr">
        <is>
          <t>Dec. 31, 2020</t>
        </is>
      </c>
    </row>
    <row r="2">
      <c r="A2" s="3" t="inlineStr">
        <is>
          <t>Balance Sheet Related Disclosures [Abstract]</t>
        </is>
      </c>
    </row>
    <row r="3">
      <c r="A3" s="4" t="inlineStr">
        <is>
          <t>Patent cost reimbursements</t>
        </is>
      </c>
      <c r="B3" s="6" t="n">
        <v>4890</v>
      </c>
      <c r="C3" s="6" t="n">
        <v>3672</v>
      </c>
    </row>
    <row r="4">
      <c r="A4" s="4" t="inlineStr">
        <is>
          <t>Other</t>
        </is>
      </c>
      <c r="B4" s="5" t="n">
        <v>464</v>
      </c>
      <c r="C4" s="5" t="n">
        <v>10</v>
      </c>
    </row>
    <row r="5">
      <c r="A5" s="4" t="inlineStr">
        <is>
          <t>Total</t>
        </is>
      </c>
      <c r="B5" s="6" t="n">
        <v>5354</v>
      </c>
      <c r="C5" s="6" t="n">
        <v>3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densed Consolidat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related party</t>
        </is>
      </c>
      <c r="B4" s="6" t="n">
        <v>0</v>
      </c>
      <c r="C4" s="6" t="n">
        <v>0</v>
      </c>
      <c r="D4" s="6" t="n">
        <v>0</v>
      </c>
      <c r="E4" s="6" t="n">
        <v>7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Sep. 30, 2021</t>
        </is>
      </c>
      <c r="C1" s="2" t="inlineStr">
        <is>
          <t>Dec. 31, 2020</t>
        </is>
      </c>
    </row>
    <row r="2">
      <c r="A2" s="3" t="inlineStr">
        <is>
          <t>Balance Sheet Related Disclosures [Abstract]</t>
        </is>
      </c>
    </row>
    <row r="3">
      <c r="A3" s="4" t="inlineStr">
        <is>
          <t>Prepaid income taxes</t>
        </is>
      </c>
      <c r="B3" s="6" t="n">
        <v>1490</v>
      </c>
      <c r="C3" s="6" t="n">
        <v>1479</v>
      </c>
    </row>
    <row r="4">
      <c r="A4" s="4" t="inlineStr">
        <is>
          <t>Prepaid directors' and officers' insurance</t>
        </is>
      </c>
      <c r="B4" s="5" t="n">
        <v>2646</v>
      </c>
    </row>
    <row r="5">
      <c r="A5" s="4" t="inlineStr">
        <is>
          <t>Prepaid contract manufacturing and clinical costs</t>
        </is>
      </c>
      <c r="B5" s="5" t="n">
        <v>609</v>
      </c>
      <c r="C5" s="5" t="n">
        <v>954</v>
      </c>
    </row>
    <row r="6">
      <c r="A6" s="4" t="inlineStr">
        <is>
          <t>Prepaid rent</t>
        </is>
      </c>
      <c r="B6" s="5" t="n">
        <v>444</v>
      </c>
      <c r="C6" s="5" t="n">
        <v>337</v>
      </c>
    </row>
    <row r="7">
      <c r="A7" s="4" t="inlineStr">
        <is>
          <t>Other</t>
        </is>
      </c>
      <c r="B7" s="5" t="n">
        <v>763</v>
      </c>
      <c r="C7" s="5" t="n">
        <v>423</v>
      </c>
    </row>
    <row r="8">
      <c r="A8" s="4" t="inlineStr">
        <is>
          <t>Total</t>
        </is>
      </c>
      <c r="B8" s="6" t="n">
        <v>5952</v>
      </c>
      <c r="C8" s="6" t="n">
        <v>3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Sep. 30, 2021</t>
        </is>
      </c>
      <c r="C1" s="2" t="inlineStr">
        <is>
          <t>Dec. 31, 2020</t>
        </is>
      </c>
    </row>
    <row r="2">
      <c r="A2" s="4" t="inlineStr">
        <is>
          <t>Property and equipment, gross</t>
        </is>
      </c>
      <c r="B2" s="6" t="n">
        <v>8282</v>
      </c>
      <c r="C2" s="6" t="n">
        <v>6598</v>
      </c>
    </row>
    <row r="3">
      <c r="A3" s="4" t="inlineStr">
        <is>
          <t>Less: accumulated depreciation and amortization</t>
        </is>
      </c>
      <c r="B3" s="5" t="n">
        <v>-3805</v>
      </c>
      <c r="C3" s="5" t="n">
        <v>-3096</v>
      </c>
    </row>
    <row r="4">
      <c r="A4" s="4" t="inlineStr">
        <is>
          <t>Property and equipment, net</t>
        </is>
      </c>
      <c r="B4" s="5" t="n">
        <v>4477</v>
      </c>
      <c r="C4" s="5" t="n">
        <v>3502</v>
      </c>
    </row>
    <row r="5">
      <c r="A5" s="4" t="inlineStr">
        <is>
          <t>Furniture and Equipment [Member]</t>
        </is>
      </c>
    </row>
    <row r="6">
      <c r="A6" s="4" t="inlineStr">
        <is>
          <t>Property and equipment, gross</t>
        </is>
      </c>
      <c r="B6" s="5" t="n">
        <v>128</v>
      </c>
      <c r="C6" s="5" t="n">
        <v>117</v>
      </c>
    </row>
    <row r="7">
      <c r="A7" s="4" t="inlineStr">
        <is>
          <t>Computer Equipment [Member]</t>
        </is>
      </c>
    </row>
    <row r="8">
      <c r="A8" s="4" t="inlineStr">
        <is>
          <t>Property and equipment, gross</t>
        </is>
      </c>
      <c r="B8" s="5" t="n">
        <v>273</v>
      </c>
      <c r="C8" s="5" t="n">
        <v>263</v>
      </c>
    </row>
    <row r="9">
      <c r="A9" s="4" t="inlineStr">
        <is>
          <t>Lab Equipment [Member]</t>
        </is>
      </c>
    </row>
    <row r="10">
      <c r="A10" s="4" t="inlineStr">
        <is>
          <t>Property and equipment, gross</t>
        </is>
      </c>
      <c r="B10" s="5" t="n">
        <v>6245</v>
      </c>
      <c r="C10" s="5" t="n">
        <v>5038</v>
      </c>
    </row>
    <row r="11">
      <c r="A11" s="4" t="inlineStr">
        <is>
          <t>Leasehold Improvements [Member]</t>
        </is>
      </c>
    </row>
    <row r="12">
      <c r="A12" s="4" t="inlineStr">
        <is>
          <t>Property and equipment, gross</t>
        </is>
      </c>
      <c r="B12" s="6" t="n">
        <v>1636</v>
      </c>
      <c r="C12" s="6" t="n">
        <v>1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lance Sheet Item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and amortization expense related to property and equipment</t>
        </is>
      </c>
      <c r="B4" s="9" t="n">
        <v>0.3</v>
      </c>
      <c r="C4" s="9" t="n">
        <v>0.3</v>
      </c>
      <c r="D4" s="9" t="n">
        <v>0.7</v>
      </c>
      <c r="E4" s="9"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patent expenses</t>
        </is>
      </c>
      <c r="B3" s="6" t="n">
        <v>5633</v>
      </c>
      <c r="C3" s="6" t="n">
        <v>5087</v>
      </c>
    </row>
    <row r="4">
      <c r="A4" s="4" t="inlineStr">
        <is>
          <t>Accrued employee compensation and related expenses</t>
        </is>
      </c>
      <c r="B4" s="5" t="n">
        <v>2948</v>
      </c>
      <c r="C4" s="5" t="n">
        <v>2081</v>
      </c>
    </row>
    <row r="5">
      <c r="A5" s="4" t="inlineStr">
        <is>
          <t>Accrued research and development expenses</t>
        </is>
      </c>
      <c r="B5" s="5" t="n">
        <v>2822</v>
      </c>
      <c r="C5" s="5" t="n">
        <v>581</v>
      </c>
    </row>
    <row r="6">
      <c r="A6" s="4" t="inlineStr">
        <is>
          <t>Credit card liability</t>
        </is>
      </c>
      <c r="B6" s="5" t="n">
        <v>871</v>
      </c>
      <c r="C6" s="5" t="n">
        <v>193</v>
      </c>
    </row>
    <row r="7">
      <c r="A7" s="4" t="inlineStr">
        <is>
          <t>Accrued sublicensing fees</t>
        </is>
      </c>
      <c r="B7" s="5" t="n">
        <v>478</v>
      </c>
      <c r="C7" s="5" t="n">
        <v>402</v>
      </c>
    </row>
    <row r="8">
      <c r="A8" s="4" t="inlineStr">
        <is>
          <t>Accrued legal expenses</t>
        </is>
      </c>
      <c r="B8" s="5" t="n">
        <v>407</v>
      </c>
    </row>
    <row r="9">
      <c r="A9" s="4" t="inlineStr">
        <is>
          <t>Other</t>
        </is>
      </c>
      <c r="B9" s="5" t="n">
        <v>771</v>
      </c>
      <c r="C9" s="5" t="n">
        <v>629</v>
      </c>
    </row>
    <row r="10">
      <c r="A10" s="4" t="inlineStr">
        <is>
          <t>Total</t>
        </is>
      </c>
      <c r="B10" s="6" t="n">
        <v>13930</v>
      </c>
      <c r="C10" s="6" t="n">
        <v>8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 Additional Information (Details) - USD ($) $ in Thousands</t>
        </is>
      </c>
      <c r="B1" s="2" t="inlineStr">
        <is>
          <t>May 15, 2020</t>
        </is>
      </c>
      <c r="C1" s="2" t="inlineStr">
        <is>
          <t>Nov. 30, 2018</t>
        </is>
      </c>
      <c r="D1" s="2" t="inlineStr">
        <is>
          <t>Sep. 30, 2021</t>
        </is>
      </c>
      <c r="E1" s="2" t="inlineStr">
        <is>
          <t>Sep. 30, 2020</t>
        </is>
      </c>
      <c r="F1" s="2" t="inlineStr">
        <is>
          <t>Jun. 30, 2021</t>
        </is>
      </c>
      <c r="G1" s="2" t="inlineStr">
        <is>
          <t>Sep. 30, 2021</t>
        </is>
      </c>
      <c r="H1" s="2" t="inlineStr">
        <is>
          <t>Sep. 30, 2020</t>
        </is>
      </c>
      <c r="I1" s="2" t="inlineStr">
        <is>
          <t>Dec. 31, 2018</t>
        </is>
      </c>
      <c r="J1" s="2" t="inlineStr">
        <is>
          <t>Dec. 31, 2020</t>
        </is>
      </c>
    </row>
    <row r="2">
      <c r="A2" s="3" t="inlineStr">
        <is>
          <t>Related Party Transaction [Line Items]</t>
        </is>
      </c>
    </row>
    <row r="3">
      <c r="A3" s="4" t="inlineStr">
        <is>
          <t>Carrying value of investment</t>
        </is>
      </c>
      <c r="D3" s="6" t="n">
        <v>7626</v>
      </c>
      <c r="G3" s="6" t="n">
        <v>7626</v>
      </c>
      <c r="J3" s="6" t="n">
        <v>7626</v>
      </c>
    </row>
    <row r="4">
      <c r="A4" s="4" t="inlineStr">
        <is>
          <t>Debt instrument, face amount</t>
        </is>
      </c>
      <c r="C4" s="6" t="n">
        <v>1100</v>
      </c>
    </row>
    <row r="5">
      <c r="A5" s="4" t="inlineStr">
        <is>
          <t>Debt instrument, interest rate</t>
        </is>
      </c>
      <c r="C5" s="4" t="inlineStr">
        <is>
          <t>3.04%</t>
        </is>
      </c>
    </row>
    <row r="6">
      <c r="A6" s="4" t="inlineStr">
        <is>
          <t>Debt instrument Term, Description</t>
        </is>
      </c>
      <c r="I6" s="4" t="inlineStr">
        <is>
          <t xml:space="preserve">The promissory note was repaid in full amount in June 2021 by our president and chief executive officer, </t>
        </is>
      </c>
    </row>
    <row r="7">
      <c r="A7" s="4" t="inlineStr">
        <is>
          <t>Common stock shares held collateral for debt</t>
        </is>
      </c>
      <c r="C7" s="5" t="n">
        <v>409795</v>
      </c>
    </row>
    <row r="8">
      <c r="A8" s="4" t="inlineStr">
        <is>
          <t>Stock-based compensation expense</t>
        </is>
      </c>
      <c r="G8" s="5" t="n">
        <v>1871</v>
      </c>
      <c r="H8" s="6" t="n">
        <v>771</v>
      </c>
      <c r="I8" s="6" t="n">
        <v>700</v>
      </c>
    </row>
    <row r="9">
      <c r="A9" s="4" t="inlineStr">
        <is>
          <t>Increase in additional paid-in capital</t>
        </is>
      </c>
      <c r="F9" s="6" t="n">
        <v>1200</v>
      </c>
    </row>
    <row r="10">
      <c r="A10" s="4" t="inlineStr">
        <is>
          <t>Debt Instrument Term</t>
        </is>
      </c>
      <c r="C10" s="4" t="inlineStr">
        <is>
          <t>5 years</t>
        </is>
      </c>
    </row>
    <row r="11">
      <c r="A11" s="4" t="inlineStr">
        <is>
          <t>DuPont</t>
        </is>
      </c>
    </row>
    <row r="12">
      <c r="A12" s="3" t="inlineStr">
        <is>
          <t>Related Party Transaction [Line Items]</t>
        </is>
      </c>
    </row>
    <row r="13">
      <c r="A13" s="4" t="inlineStr">
        <is>
          <t>Voting interest</t>
        </is>
      </c>
      <c r="H13" s="4" t="inlineStr">
        <is>
          <t>10.00%</t>
        </is>
      </c>
    </row>
    <row r="14">
      <c r="A14" s="4" t="inlineStr">
        <is>
          <t>Dr. Jennifer A. Doudna</t>
        </is>
      </c>
    </row>
    <row r="15">
      <c r="A15" s="3" t="inlineStr">
        <is>
          <t>Related Party Transaction [Line Items]</t>
        </is>
      </c>
    </row>
    <row r="16">
      <c r="A16" s="4" t="inlineStr">
        <is>
          <t>Payment for participation</t>
        </is>
      </c>
      <c r="D16" s="5" t="n">
        <v>100</v>
      </c>
      <c r="E16" s="6" t="n">
        <v>100</v>
      </c>
      <c r="G16" s="5" t="n">
        <v>100</v>
      </c>
      <c r="H16" s="6" t="n">
        <v>100</v>
      </c>
    </row>
    <row r="17">
      <c r="A17" s="4" t="inlineStr">
        <is>
          <t>Convertible Preferred Stock | Private Company License Agreement</t>
        </is>
      </c>
    </row>
    <row r="18">
      <c r="A18" s="3" t="inlineStr">
        <is>
          <t>Related Party Transaction [Line Items]</t>
        </is>
      </c>
    </row>
    <row r="19">
      <c r="A19" s="4" t="inlineStr">
        <is>
          <t>Convertible preferred stock issued</t>
        </is>
      </c>
      <c r="B19" s="5" t="n">
        <v>7500000</v>
      </c>
    </row>
    <row r="20">
      <c r="A20" s="4" t="inlineStr">
        <is>
          <t>Fair value of convertible preferred stock</t>
        </is>
      </c>
      <c r="B20" s="6" t="n">
        <v>7500</v>
      </c>
    </row>
    <row r="21">
      <c r="A21" s="4" t="inlineStr">
        <is>
          <t>Carrying value of investment</t>
        </is>
      </c>
      <c r="D21" s="6" t="n">
        <v>7500</v>
      </c>
      <c r="G21" s="6" t="n">
        <v>7500</v>
      </c>
      <c r="J21" s="6"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Paycheck Protection Program Loan - Additional Information (Details) - USD ($) $ in Thousands</t>
        </is>
      </c>
      <c r="B1" s="2" t="inlineStr">
        <is>
          <t>May 22, 2021</t>
        </is>
      </c>
      <c r="C1" s="2" t="inlineStr">
        <is>
          <t>May 06, 2020</t>
        </is>
      </c>
      <c r="D1" s="2" t="inlineStr">
        <is>
          <t>Nov. 30, 2018</t>
        </is>
      </c>
      <c r="E1" s="2" t="inlineStr">
        <is>
          <t>Sep. 30, 2021</t>
        </is>
      </c>
    </row>
    <row r="2">
      <c r="A2" s="3" t="inlineStr">
        <is>
          <t>Line Of Credit Facility [Line Items]</t>
        </is>
      </c>
    </row>
    <row r="3">
      <c r="A3" s="4" t="inlineStr">
        <is>
          <t>Debt instrument, face amount</t>
        </is>
      </c>
      <c r="D3" s="6" t="n">
        <v>1100</v>
      </c>
    </row>
    <row r="4">
      <c r="A4" s="4" t="inlineStr">
        <is>
          <t>Loan, term</t>
        </is>
      </c>
      <c r="D4" s="4" t="inlineStr">
        <is>
          <t>5 years</t>
        </is>
      </c>
    </row>
    <row r="5">
      <c r="A5" s="4" t="inlineStr">
        <is>
          <t>Debt instrument, interest rate</t>
        </is>
      </c>
      <c r="D5" s="4" t="inlineStr">
        <is>
          <t>3.04%</t>
        </is>
      </c>
    </row>
    <row r="6">
      <c r="A6" s="4" t="inlineStr">
        <is>
          <t>Gain on extinguishment of PPP Loan</t>
        </is>
      </c>
      <c r="E6" s="6" t="n">
        <v>1584</v>
      </c>
    </row>
    <row r="7">
      <c r="A7" s="4" t="inlineStr">
        <is>
          <t>PPP Loan</t>
        </is>
      </c>
    </row>
    <row r="8">
      <c r="A8" s="3" t="inlineStr">
        <is>
          <t>Line Of Credit Facility [Line Items]</t>
        </is>
      </c>
    </row>
    <row r="9">
      <c r="A9" s="4" t="inlineStr">
        <is>
          <t>Gain on extinguishment of PPP Loan</t>
        </is>
      </c>
      <c r="B9" s="6" t="n">
        <v>1600</v>
      </c>
    </row>
    <row r="10">
      <c r="A10" s="4" t="inlineStr">
        <is>
          <t>PPP Loan | CARES Act | Minimum</t>
        </is>
      </c>
    </row>
    <row r="11">
      <c r="A11" s="3" t="inlineStr">
        <is>
          <t>Line Of Credit Facility [Line Items]</t>
        </is>
      </c>
    </row>
    <row r="12">
      <c r="A12" s="4" t="inlineStr">
        <is>
          <t>Percentage of proceeds from loan</t>
        </is>
      </c>
      <c r="C12" s="4" t="inlineStr">
        <is>
          <t>60.00%</t>
        </is>
      </c>
    </row>
    <row r="13">
      <c r="A13" s="4" t="inlineStr">
        <is>
          <t>Web Bank | PPP Loan</t>
        </is>
      </c>
    </row>
    <row r="14">
      <c r="A14" s="3" t="inlineStr">
        <is>
          <t>Line Of Credit Facility [Line Items]</t>
        </is>
      </c>
    </row>
    <row r="15">
      <c r="A15" s="4" t="inlineStr">
        <is>
          <t>Loan, term</t>
        </is>
      </c>
      <c r="C15" s="4" t="inlineStr">
        <is>
          <t>2 years</t>
        </is>
      </c>
    </row>
    <row r="16">
      <c r="A16" s="4" t="inlineStr">
        <is>
          <t>Debt instrument, interest rate</t>
        </is>
      </c>
      <c r="C16" s="4" t="inlineStr">
        <is>
          <t>1.00%</t>
        </is>
      </c>
    </row>
    <row r="17">
      <c r="A17" s="4" t="inlineStr">
        <is>
          <t>Web Bank | PPP Loan | CARES Act</t>
        </is>
      </c>
    </row>
    <row r="18">
      <c r="A18" s="3" t="inlineStr">
        <is>
          <t>Line Of Credit Facility [Line Items]</t>
        </is>
      </c>
    </row>
    <row r="19">
      <c r="A19" s="4" t="inlineStr">
        <is>
          <t>Debt instrument, face amount</t>
        </is>
      </c>
      <c r="C19" s="6" t="n">
        <v>1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 Additional Information (Details) - USD ($)</t>
        </is>
      </c>
      <c r="B1" s="2" t="inlineStr">
        <is>
          <t>3 Months Ended</t>
        </is>
      </c>
      <c r="C1" s="2" t="inlineStr">
        <is>
          <t>9 Months Ended</t>
        </is>
      </c>
    </row>
    <row r="2">
      <c r="B2" s="2" t="inlineStr">
        <is>
          <t>Mar. 31, 2021</t>
        </is>
      </c>
      <c r="C2" s="2" t="inlineStr">
        <is>
          <t>Sep. 30, 2021</t>
        </is>
      </c>
      <c r="D2" s="2" t="inlineStr">
        <is>
          <t>Sep. 30, 2020</t>
        </is>
      </c>
      <c r="E2" s="2" t="inlineStr">
        <is>
          <t>Dec. 31, 2020</t>
        </is>
      </c>
    </row>
    <row r="3">
      <c r="A3" s="3" t="inlineStr">
        <is>
          <t>Commitment And Contingencies [Line Items]</t>
        </is>
      </c>
    </row>
    <row r="4">
      <c r="A4" s="4" t="inlineStr">
        <is>
          <t>Lease initial term</t>
        </is>
      </c>
      <c r="B4" s="4" t="inlineStr">
        <is>
          <t>10 years</t>
        </is>
      </c>
    </row>
    <row r="5">
      <c r="A5" s="4" t="inlineStr">
        <is>
          <t>Lease option to renew term description</t>
        </is>
      </c>
      <c r="C5" s="4" t="inlineStr">
        <is>
          <t xml:space="preserve"> lease laboratory and office space under non-cancellable operating agreements. On March 31, 2021, we entered into a ten-year lease agreement, which superseded and replaced our prior lease, as amended, and the lease included additional office and laboratory space located within the same building in Berkeley, California. Our lease agreement contains a renewal option for an additional term of five years.</t>
        </is>
      </c>
    </row>
    <row r="6">
      <c r="A6" s="4" t="inlineStr">
        <is>
          <t>Lease existence of option to renew term</t>
        </is>
      </c>
      <c r="B6" s="4" t="inlineStr">
        <is>
          <t>true</t>
        </is>
      </c>
    </row>
    <row r="7">
      <c r="A7" s="4" t="inlineStr">
        <is>
          <t>Lease renewal term</t>
        </is>
      </c>
      <c r="B7" s="4" t="inlineStr">
        <is>
          <t>5 years</t>
        </is>
      </c>
    </row>
    <row r="8">
      <c r="A8" s="4" t="inlineStr">
        <is>
          <t>Monthly base rent</t>
        </is>
      </c>
      <c r="B8" s="6" t="n">
        <v>300000</v>
      </c>
    </row>
    <row r="9">
      <c r="A9" s="4" t="inlineStr">
        <is>
          <t>Rent expense</t>
        </is>
      </c>
      <c r="C9" s="6" t="n">
        <v>2900000</v>
      </c>
      <c r="D9" s="6" t="n">
        <v>2200000</v>
      </c>
    </row>
    <row r="10">
      <c r="A10" s="4" t="inlineStr">
        <is>
          <t>Future minimum lease payments related to capital lease</t>
        </is>
      </c>
      <c r="C10" s="5" t="n">
        <v>0</v>
      </c>
    </row>
    <row r="11">
      <c r="A11" s="4" t="inlineStr">
        <is>
          <t>Capital lease obligation</t>
        </is>
      </c>
      <c r="E11" s="6" t="n">
        <v>100000</v>
      </c>
    </row>
    <row r="12">
      <c r="A12" s="4" t="inlineStr">
        <is>
          <t>Other Assets [Member]</t>
        </is>
      </c>
    </row>
    <row r="13">
      <c r="A13" s="3" t="inlineStr">
        <is>
          <t>Commitment And Contingencies [Line Items]</t>
        </is>
      </c>
    </row>
    <row r="14">
      <c r="A14" s="4" t="inlineStr">
        <is>
          <t>Security deposit</t>
        </is>
      </c>
      <c r="C14" s="6" t="n">
        <v>800000</v>
      </c>
      <c r="E14" s="6" t="n">
        <v>600000</v>
      </c>
    </row>
    <row r="15">
      <c r="A15" s="4" t="inlineStr">
        <is>
          <t>Minimum</t>
        </is>
      </c>
    </row>
    <row r="16">
      <c r="A16" s="3" t="inlineStr">
        <is>
          <t>Commitment And Contingencies [Line Items]</t>
        </is>
      </c>
    </row>
    <row r="17">
      <c r="A17" s="4" t="inlineStr">
        <is>
          <t>Payment annual escalation</t>
        </is>
      </c>
      <c r="B17" s="4" t="inlineStr">
        <is>
          <t>3.10%</t>
        </is>
      </c>
    </row>
    <row r="18">
      <c r="A18" s="4" t="inlineStr">
        <is>
          <t>Maximum</t>
        </is>
      </c>
    </row>
    <row r="19">
      <c r="A19" s="3" t="inlineStr">
        <is>
          <t>Commitment And Contingencies [Line Items]</t>
        </is>
      </c>
    </row>
    <row r="20">
      <c r="A20" s="4" t="inlineStr">
        <is>
          <t>Payment annual escalation</t>
        </is>
      </c>
      <c r="B20" s="4" t="inlineStr">
        <is>
          <t>3.5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Under Lease Contracts (Details) $ in Thousands</t>
        </is>
      </c>
      <c r="B1" s="2" t="inlineStr">
        <is>
          <t>Sep. 30, 2021USD ($)</t>
        </is>
      </c>
    </row>
    <row r="2">
      <c r="A2" s="3" t="inlineStr">
        <is>
          <t>Commitments And Contingencies Disclosure [Abstract]</t>
        </is>
      </c>
    </row>
    <row r="3">
      <c r="A3" s="4" t="inlineStr">
        <is>
          <t>Remainder of 2021</t>
        </is>
      </c>
      <c r="B3" s="6" t="n">
        <v>845</v>
      </c>
    </row>
    <row r="4">
      <c r="A4" s="4" t="inlineStr">
        <is>
          <t>2022</t>
        </is>
      </c>
      <c r="B4" s="5" t="n">
        <v>3485</v>
      </c>
    </row>
    <row r="5">
      <c r="A5" s="4" t="inlineStr">
        <is>
          <t>2023</t>
        </is>
      </c>
      <c r="B5" s="5" t="n">
        <v>3596</v>
      </c>
    </row>
    <row r="6">
      <c r="A6" s="4" t="inlineStr">
        <is>
          <t>2024</t>
        </is>
      </c>
      <c r="B6" s="5" t="n">
        <v>3708</v>
      </c>
    </row>
    <row r="7">
      <c r="A7" s="4" t="inlineStr">
        <is>
          <t>2025</t>
        </is>
      </c>
      <c r="B7" s="5" t="n">
        <v>3627</v>
      </c>
    </row>
    <row r="8">
      <c r="A8" s="4" t="inlineStr">
        <is>
          <t>Thereafter</t>
        </is>
      </c>
      <c r="B8" s="5" t="n">
        <v>27379</v>
      </c>
    </row>
    <row r="9">
      <c r="A9" s="4" t="inlineStr">
        <is>
          <t>Total</t>
        </is>
      </c>
      <c r="B9" s="6" t="n">
        <v>42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and Liquidation Preference (Details) - USD ($) $ in Thousands</t>
        </is>
      </c>
      <c r="B1" s="2" t="inlineStr">
        <is>
          <t>Sep. 30, 2021</t>
        </is>
      </c>
      <c r="C1" s="2" t="inlineStr">
        <is>
          <t>Jul. 27, 2021</t>
        </is>
      </c>
      <c r="D1" s="2" t="inlineStr">
        <is>
          <t>Dec. 31, 2020</t>
        </is>
      </c>
    </row>
    <row r="2">
      <c r="A2" s="3" t="inlineStr">
        <is>
          <t>Temporary Equity [Line Items]</t>
        </is>
      </c>
    </row>
    <row r="3">
      <c r="A3" s="4" t="inlineStr">
        <is>
          <t>Preferred Stock Shares Authorized</t>
        </is>
      </c>
      <c r="C3" s="5" t="n">
        <v>10000000</v>
      </c>
      <c r="D3" s="5" t="n">
        <v>7766582</v>
      </c>
    </row>
    <row r="4">
      <c r="A4" s="4" t="inlineStr">
        <is>
          <t>Preferred Stock Shares Outstanding</t>
        </is>
      </c>
      <c r="B4" s="5" t="n">
        <v>0</v>
      </c>
      <c r="D4" s="5" t="n">
        <v>7766582</v>
      </c>
    </row>
    <row r="5">
      <c r="A5" s="4" t="inlineStr">
        <is>
          <t>Preferred Stock, Liquidation Preference, Value</t>
        </is>
      </c>
      <c r="D5" s="6" t="n">
        <v>41620</v>
      </c>
    </row>
    <row r="6">
      <c r="A6" s="4" t="inlineStr">
        <is>
          <t>Temporary Equity Carrying Amount Attributable To Parent</t>
        </is>
      </c>
      <c r="D6" s="6" t="n">
        <v>41323</v>
      </c>
    </row>
    <row r="7">
      <c r="A7" s="4" t="inlineStr">
        <is>
          <t>Series A [Member]</t>
        </is>
      </c>
    </row>
    <row r="8">
      <c r="A8" s="3" t="inlineStr">
        <is>
          <t>Temporary Equity [Line Items]</t>
        </is>
      </c>
    </row>
    <row r="9">
      <c r="A9" s="4" t="inlineStr">
        <is>
          <t>Preferred Stock Shares Authorized</t>
        </is>
      </c>
      <c r="D9" s="5" t="n">
        <v>1576342</v>
      </c>
    </row>
    <row r="10">
      <c r="A10" s="4" t="inlineStr">
        <is>
          <t>Preferred Stock Shares Outstanding</t>
        </is>
      </c>
      <c r="D10" s="5" t="n">
        <v>1576342</v>
      </c>
    </row>
    <row r="11">
      <c r="A11" s="4" t="inlineStr">
        <is>
          <t>Preferred Stock, Liquidation Preference, Value</t>
        </is>
      </c>
      <c r="D11" s="6" t="n">
        <v>3550</v>
      </c>
    </row>
    <row r="12">
      <c r="A12" s="4" t="inlineStr">
        <is>
          <t>Temporary Equity Carrying Amount Attributable To Parent</t>
        </is>
      </c>
      <c r="D12" s="6" t="n">
        <v>3452</v>
      </c>
    </row>
    <row r="13">
      <c r="A13" s="4" t="inlineStr">
        <is>
          <t>Series A-1 [Member]</t>
        </is>
      </c>
    </row>
    <row r="14">
      <c r="A14" s="3" t="inlineStr">
        <is>
          <t>Temporary Equity [Line Items]</t>
        </is>
      </c>
    </row>
    <row r="15">
      <c r="A15" s="4" t="inlineStr">
        <is>
          <t>Preferred Stock Shares Authorized</t>
        </is>
      </c>
      <c r="D15" s="5" t="n">
        <v>3004124</v>
      </c>
    </row>
    <row r="16">
      <c r="A16" s="4" t="inlineStr">
        <is>
          <t>Preferred Stock Shares Outstanding</t>
        </is>
      </c>
      <c r="D16" s="5" t="n">
        <v>3004124</v>
      </c>
    </row>
    <row r="17">
      <c r="A17" s="4" t="inlineStr">
        <is>
          <t>Preferred Stock, Liquidation Preference, Value</t>
        </is>
      </c>
      <c r="D17" s="6" t="n">
        <v>8000</v>
      </c>
    </row>
    <row r="18">
      <c r="A18" s="4" t="inlineStr">
        <is>
          <t>Temporary Equity Carrying Amount Attributable To Parent</t>
        </is>
      </c>
      <c r="D18" s="6" t="n">
        <v>7901</v>
      </c>
    </row>
    <row r="19">
      <c r="A19" s="4" t="inlineStr">
        <is>
          <t>Series B [Member]</t>
        </is>
      </c>
    </row>
    <row r="20">
      <c r="A20" s="3" t="inlineStr">
        <is>
          <t>Temporary Equity [Line Items]</t>
        </is>
      </c>
    </row>
    <row r="21">
      <c r="A21" s="4" t="inlineStr">
        <is>
          <t>Preferred Stock Shares Authorized</t>
        </is>
      </c>
      <c r="D21" s="5" t="n">
        <v>3186116</v>
      </c>
    </row>
    <row r="22">
      <c r="A22" s="4" t="inlineStr">
        <is>
          <t>Preferred Stock Shares Outstanding</t>
        </is>
      </c>
      <c r="D22" s="5" t="n">
        <v>3186116</v>
      </c>
    </row>
    <row r="23">
      <c r="A23" s="4" t="inlineStr">
        <is>
          <t>Preferred Stock, Liquidation Preference, Value</t>
        </is>
      </c>
      <c r="D23" s="6" t="n">
        <v>30070</v>
      </c>
    </row>
    <row r="24">
      <c r="A24" s="4" t="inlineStr">
        <is>
          <t>Temporary Equity Carrying Amount Attributable To Parent</t>
        </is>
      </c>
      <c r="D24" s="6" t="n">
        <v>29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vertible Preferred Stock - Additional Information (Details) - shares</t>
        </is>
      </c>
      <c r="B1" s="2" t="inlineStr">
        <is>
          <t>Sep. 30, 2021</t>
        </is>
      </c>
      <c r="C1" s="2" t="inlineStr">
        <is>
          <t>Jul. 27, 2021</t>
        </is>
      </c>
      <c r="D1" s="2" t="inlineStr">
        <is>
          <t>Dec. 31, 2020</t>
        </is>
      </c>
    </row>
    <row r="2">
      <c r="A2" s="3" t="inlineStr">
        <is>
          <t>Equity [Abstract]</t>
        </is>
      </c>
    </row>
    <row r="3">
      <c r="A3" s="4" t="inlineStr">
        <is>
          <t>Preferred stock, shares authorized</t>
        </is>
      </c>
      <c r="C3" s="5" t="n">
        <v>10000000</v>
      </c>
      <c r="D3" s="5" t="n">
        <v>7766582</v>
      </c>
    </row>
    <row r="4">
      <c r="A4" s="4" t="inlineStr">
        <is>
          <t>Preferred stock, shares issued</t>
        </is>
      </c>
      <c r="B4" s="5" t="n">
        <v>0</v>
      </c>
    </row>
    <row r="5">
      <c r="A5" s="4" t="inlineStr">
        <is>
          <t>Preferred stock, shares outstanding</t>
        </is>
      </c>
      <c r="B5" s="5" t="n">
        <v>0</v>
      </c>
      <c r="D5" s="5" t="n">
        <v>7766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0" customWidth="1" min="6" max="6"/>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Retained Earnings (Accumulated Deficit)</t>
        </is>
      </c>
    </row>
    <row r="2">
      <c r="A2" s="4" t="inlineStr">
        <is>
          <t>Temporary Equity, Beginning Balance at Dec. 31, 2019</t>
        </is>
      </c>
      <c r="C2" s="6" t="n">
        <v>41323</v>
      </c>
    </row>
    <row r="3">
      <c r="A3" s="4" t="inlineStr">
        <is>
          <t>Temporary Equity, Beginning Balance (in shares) at Dec. 31, 2019</t>
        </is>
      </c>
      <c r="C3" s="5" t="n">
        <v>7766582</v>
      </c>
    </row>
    <row r="4">
      <c r="A4" s="4" t="inlineStr">
        <is>
          <t>Beginning Balance at Dec. 31, 2019</t>
        </is>
      </c>
      <c r="B4" s="6" t="n">
        <v>7463</v>
      </c>
      <c r="D4" s="6" t="n">
        <v>1</v>
      </c>
      <c r="E4" s="6" t="n">
        <v>4025</v>
      </c>
      <c r="F4" s="6" t="n">
        <v>3437</v>
      </c>
    </row>
    <row r="5">
      <c r="A5" s="4" t="inlineStr">
        <is>
          <t>Beginning Balance (in shares) at Dec. 31, 2019</t>
        </is>
      </c>
      <c r="D5" s="5" t="n">
        <v>8839205</v>
      </c>
    </row>
    <row r="6">
      <c r="A6" s="4" t="inlineStr">
        <is>
          <t>Stock-based compensation expense</t>
        </is>
      </c>
      <c r="B6" s="5" t="n">
        <v>237</v>
      </c>
      <c r="E6" s="5" t="n">
        <v>237</v>
      </c>
    </row>
    <row r="7">
      <c r="A7" s="4" t="inlineStr">
        <is>
          <t>Net loss and comprehensive loss</t>
        </is>
      </c>
      <c r="B7" s="5" t="n">
        <v>-9800</v>
      </c>
      <c r="F7" s="5" t="n">
        <v>-9800</v>
      </c>
    </row>
    <row r="8">
      <c r="A8" s="4" t="inlineStr">
        <is>
          <t>Temporary Equity, Ending Balance at Mar. 31, 2020</t>
        </is>
      </c>
      <c r="C8" s="6" t="n">
        <v>41323</v>
      </c>
    </row>
    <row r="9">
      <c r="A9" s="4" t="inlineStr">
        <is>
          <t>Temporary Equity, Ending Balance (in shares) at Mar. 31, 2020</t>
        </is>
      </c>
      <c r="C9" s="5" t="n">
        <v>7766582</v>
      </c>
    </row>
    <row r="10">
      <c r="A10" s="4" t="inlineStr">
        <is>
          <t>Ending Balance at Mar. 31, 2020</t>
        </is>
      </c>
      <c r="B10" s="5" t="n">
        <v>-2100</v>
      </c>
      <c r="D10" s="6" t="n">
        <v>1</v>
      </c>
      <c r="E10" s="5" t="n">
        <v>4262</v>
      </c>
      <c r="F10" s="5" t="n">
        <v>-6363</v>
      </c>
    </row>
    <row r="11">
      <c r="A11" s="4" t="inlineStr">
        <is>
          <t>Ending Balance (in shares) at Mar. 31, 2020</t>
        </is>
      </c>
      <c r="D11" s="5" t="n">
        <v>8839205</v>
      </c>
    </row>
    <row r="12">
      <c r="A12" s="4" t="inlineStr">
        <is>
          <t>Temporary Equity, Beginning Balance at Dec. 31, 2019</t>
        </is>
      </c>
      <c r="C12" s="6" t="n">
        <v>41323</v>
      </c>
    </row>
    <row r="13">
      <c r="A13" s="4" t="inlineStr">
        <is>
          <t>Temporary Equity, Beginning Balance (in shares) at Dec. 31, 2019</t>
        </is>
      </c>
      <c r="C13" s="5" t="n">
        <v>7766582</v>
      </c>
    </row>
    <row r="14">
      <c r="A14" s="4" t="inlineStr">
        <is>
          <t>Beginning Balance at Dec. 31, 2019</t>
        </is>
      </c>
      <c r="B14" s="5" t="n">
        <v>7463</v>
      </c>
      <c r="D14" s="6" t="n">
        <v>1</v>
      </c>
      <c r="E14" s="5" t="n">
        <v>4025</v>
      </c>
      <c r="F14" s="5" t="n">
        <v>3437</v>
      </c>
    </row>
    <row r="15">
      <c r="A15" s="4" t="inlineStr">
        <is>
          <t>Beginning Balance (in shares) at Dec. 31, 2019</t>
        </is>
      </c>
      <c r="D15" s="5" t="n">
        <v>8839205</v>
      </c>
    </row>
    <row r="16">
      <c r="A16" s="4" t="inlineStr">
        <is>
          <t>Net loss and comprehensive loss</t>
        </is>
      </c>
      <c r="B16" s="5" t="n">
        <v>-19605</v>
      </c>
    </row>
    <row r="17">
      <c r="A17" s="4" t="inlineStr">
        <is>
          <t>Temporary Equity, Ending Balance at Sep. 30, 2020</t>
        </is>
      </c>
      <c r="C17" s="6" t="n">
        <v>41323</v>
      </c>
    </row>
    <row r="18">
      <c r="A18" s="4" t="inlineStr">
        <is>
          <t>Temporary Equity, Ending Balance (in shares) at Sep. 30, 2020</t>
        </is>
      </c>
      <c r="C18" s="5" t="n">
        <v>7766582</v>
      </c>
    </row>
    <row r="19">
      <c r="A19" s="4" t="inlineStr">
        <is>
          <t>Ending Balance at Sep. 30, 2020</t>
        </is>
      </c>
      <c r="B19" s="5" t="n">
        <v>-11211</v>
      </c>
      <c r="D19" s="6" t="n">
        <v>1</v>
      </c>
      <c r="E19" s="5" t="n">
        <v>4956</v>
      </c>
      <c r="F19" s="5" t="n">
        <v>-16168</v>
      </c>
    </row>
    <row r="20">
      <c r="A20" s="4" t="inlineStr">
        <is>
          <t>Ending Balance (in shares) at Sep. 30, 2020</t>
        </is>
      </c>
      <c r="D20" s="5" t="n">
        <v>8969576</v>
      </c>
    </row>
    <row r="21">
      <c r="A21" s="4" t="inlineStr">
        <is>
          <t>Temporary Equity, Beginning Balance at Mar. 31, 2020</t>
        </is>
      </c>
      <c r="C21" s="6" t="n">
        <v>41323</v>
      </c>
    </row>
    <row r="22">
      <c r="A22" s="4" t="inlineStr">
        <is>
          <t>Temporary Equity, Beginning Balance (in shares) at Mar. 31, 2020</t>
        </is>
      </c>
      <c r="C22" s="5" t="n">
        <v>7766582</v>
      </c>
    </row>
    <row r="23">
      <c r="A23" s="4" t="inlineStr">
        <is>
          <t>Beginning Balance at Mar. 31, 2020</t>
        </is>
      </c>
      <c r="B23" s="5" t="n">
        <v>-2100</v>
      </c>
      <c r="D23" s="6" t="n">
        <v>1</v>
      </c>
      <c r="E23" s="5" t="n">
        <v>4262</v>
      </c>
      <c r="F23" s="5" t="n">
        <v>-6363</v>
      </c>
    </row>
    <row r="24">
      <c r="A24" s="4" t="inlineStr">
        <is>
          <t>Beginning Balance (in shares) at Mar. 31, 2020</t>
        </is>
      </c>
      <c r="D24" s="5" t="n">
        <v>8839205</v>
      </c>
    </row>
    <row r="25">
      <c r="A25" s="4" t="inlineStr">
        <is>
          <t>Issuance of restricted stock awards (in shares)</t>
        </is>
      </c>
      <c r="D25" s="5" t="n">
        <v>4545</v>
      </c>
    </row>
    <row r="26">
      <c r="A26" s="4" t="inlineStr">
        <is>
          <t>Issuance of common stock on exercise of options</t>
        </is>
      </c>
      <c r="B26" s="5" t="n">
        <v>21</v>
      </c>
      <c r="E26" s="5" t="n">
        <v>21</v>
      </c>
    </row>
    <row r="27">
      <c r="A27" s="4" t="inlineStr">
        <is>
          <t>Issuance of common stock on exercise of stock options (in shares)</t>
        </is>
      </c>
      <c r="D27" s="5" t="n">
        <v>50358</v>
      </c>
    </row>
    <row r="28">
      <c r="A28" s="4" t="inlineStr">
        <is>
          <t>Stock-based compensation expense</t>
        </is>
      </c>
      <c r="B28" s="5" t="n">
        <v>286</v>
      </c>
      <c r="E28" s="5" t="n">
        <v>286</v>
      </c>
    </row>
    <row r="29">
      <c r="A29" s="4" t="inlineStr">
        <is>
          <t>Net loss and comprehensive loss</t>
        </is>
      </c>
      <c r="B29" s="5" t="n">
        <v>-1872</v>
      </c>
      <c r="F29" s="5" t="n">
        <v>-1872</v>
      </c>
    </row>
    <row r="30">
      <c r="A30" s="4" t="inlineStr">
        <is>
          <t>Temporary Equity, Ending Balance at Jun. 30, 2020</t>
        </is>
      </c>
      <c r="C30" s="6" t="n">
        <v>41323</v>
      </c>
    </row>
    <row r="31">
      <c r="A31" s="4" t="inlineStr">
        <is>
          <t>Temporary Equity, Ending Balance (in shares) at Jun. 30, 2020</t>
        </is>
      </c>
      <c r="C31" s="5" t="n">
        <v>7766582</v>
      </c>
    </row>
    <row r="32">
      <c r="A32" s="4" t="inlineStr">
        <is>
          <t>Ending Balance at Jun. 30, 2020</t>
        </is>
      </c>
      <c r="B32" s="5" t="n">
        <v>-3665</v>
      </c>
      <c r="D32" s="6" t="n">
        <v>1</v>
      </c>
      <c r="E32" s="5" t="n">
        <v>4569</v>
      </c>
      <c r="F32" s="5" t="n">
        <v>-8235</v>
      </c>
    </row>
    <row r="33">
      <c r="A33" s="4" t="inlineStr">
        <is>
          <t>Ending Balance (in shares) at Jun. 30, 2020</t>
        </is>
      </c>
      <c r="D33" s="5" t="n">
        <v>8894108</v>
      </c>
    </row>
    <row r="34">
      <c r="A34" s="4" t="inlineStr">
        <is>
          <t>Issuance of common stock on exercise of options</t>
        </is>
      </c>
      <c r="B34" s="5" t="n">
        <v>139</v>
      </c>
      <c r="E34" s="5" t="n">
        <v>139</v>
      </c>
    </row>
    <row r="35">
      <c r="A35" s="4" t="inlineStr">
        <is>
          <t>Issuance of common stock on exercise of stock options (in shares)</t>
        </is>
      </c>
      <c r="D35" s="5" t="n">
        <v>75468</v>
      </c>
    </row>
    <row r="36">
      <c r="A36" s="4" t="inlineStr">
        <is>
          <t>Stock-based compensation expense</t>
        </is>
      </c>
      <c r="B36" s="5" t="n">
        <v>248</v>
      </c>
      <c r="E36" s="5" t="n">
        <v>248</v>
      </c>
    </row>
    <row r="37">
      <c r="A37" s="4" t="inlineStr">
        <is>
          <t>Net loss and comprehensive loss</t>
        </is>
      </c>
      <c r="B37" s="5" t="n">
        <v>-7933</v>
      </c>
      <c r="F37" s="5" t="n">
        <v>-7933</v>
      </c>
    </row>
    <row r="38">
      <c r="A38" s="4" t="inlineStr">
        <is>
          <t>Temporary Equity, Ending Balance at Sep. 30, 2020</t>
        </is>
      </c>
      <c r="C38" s="6" t="n">
        <v>41323</v>
      </c>
    </row>
    <row r="39">
      <c r="A39" s="4" t="inlineStr">
        <is>
          <t>Temporary Equity, Ending Balance (in shares) at Sep. 30, 2020</t>
        </is>
      </c>
      <c r="C39" s="5" t="n">
        <v>7766582</v>
      </c>
    </row>
    <row r="40">
      <c r="A40" s="4" t="inlineStr">
        <is>
          <t>Ending Balance at Sep. 30, 2020</t>
        </is>
      </c>
      <c r="B40" s="5" t="n">
        <v>-11211</v>
      </c>
      <c r="D40" s="6" t="n">
        <v>1</v>
      </c>
      <c r="E40" s="5" t="n">
        <v>4956</v>
      </c>
      <c r="F40" s="5" t="n">
        <v>-16168</v>
      </c>
    </row>
    <row r="41">
      <c r="A41" s="4" t="inlineStr">
        <is>
          <t>Ending Balance (in shares) at Sep. 30, 2020</t>
        </is>
      </c>
      <c r="D41" s="5" t="n">
        <v>8969576</v>
      </c>
    </row>
    <row r="42">
      <c r="A42" s="4" t="inlineStr">
        <is>
          <t>Temporary Equity, Beginning Balance at Dec. 31, 2020</t>
        </is>
      </c>
      <c r="B42" s="5" t="n">
        <v>41323</v>
      </c>
      <c r="C42" s="6" t="n">
        <v>41323</v>
      </c>
    </row>
    <row r="43">
      <c r="A43" s="4" t="inlineStr">
        <is>
          <t>Temporary Equity, Beginning Balance (in shares) at Dec. 31, 2020</t>
        </is>
      </c>
      <c r="C43" s="5" t="n">
        <v>7766582</v>
      </c>
    </row>
    <row r="44">
      <c r="A44" s="4" t="inlineStr">
        <is>
          <t>Beginning Balance at Dec. 31, 2020</t>
        </is>
      </c>
      <c r="B44" s="5" t="n">
        <v>-23437</v>
      </c>
      <c r="D44" s="6" t="n">
        <v>1</v>
      </c>
      <c r="E44" s="5" t="n">
        <v>7433</v>
      </c>
      <c r="F44" s="5" t="n">
        <v>-30871</v>
      </c>
    </row>
    <row r="45">
      <c r="A45" s="4" t="inlineStr">
        <is>
          <t>Beginning Balance (in shares) at Dec. 31, 2020</t>
        </is>
      </c>
      <c r="D45" s="5" t="n">
        <v>9710830</v>
      </c>
    </row>
    <row r="46">
      <c r="A46" s="4" t="inlineStr">
        <is>
          <t>Issuance of Series C convertible preferred stock, net of issuance costs of $6.2 million</t>
        </is>
      </c>
      <c r="C46" s="6" t="n">
        <v>108827</v>
      </c>
    </row>
    <row r="47">
      <c r="A47" s="4" t="inlineStr">
        <is>
          <t>Issuance of Series C convertible preferred stock, net of issuance costs of $6.2 million (in shares)</t>
        </is>
      </c>
      <c r="C47" s="5" t="n">
        <v>6663940</v>
      </c>
    </row>
    <row r="48">
      <c r="A48" s="4" t="inlineStr">
        <is>
          <t>Issuance of common stock on exercise of options</t>
        </is>
      </c>
      <c r="B48" s="5" t="n">
        <v>564</v>
      </c>
      <c r="E48" s="5" t="n">
        <v>564</v>
      </c>
    </row>
    <row r="49">
      <c r="A49" s="4" t="inlineStr">
        <is>
          <t>Issuance of common stock on exercise of stock options (in shares)</t>
        </is>
      </c>
      <c r="D49" s="5" t="n">
        <v>584614</v>
      </c>
    </row>
    <row r="50">
      <c r="A50" s="4" t="inlineStr">
        <is>
          <t>Stock-based compensation expense</t>
        </is>
      </c>
      <c r="B50" s="5" t="n">
        <v>343</v>
      </c>
      <c r="E50" s="5" t="n">
        <v>343</v>
      </c>
    </row>
    <row r="51">
      <c r="A51" s="4" t="inlineStr">
        <is>
          <t>Net loss and comprehensive loss</t>
        </is>
      </c>
      <c r="B51" s="5" t="n">
        <v>-13159</v>
      </c>
      <c r="F51" s="5" t="n">
        <v>-13159</v>
      </c>
    </row>
    <row r="52">
      <c r="A52" s="4" t="inlineStr">
        <is>
          <t>Temporary Equity, Ending Balance at Mar. 31, 2021</t>
        </is>
      </c>
      <c r="C52" s="6" t="n">
        <v>150150</v>
      </c>
    </row>
    <row r="53">
      <c r="A53" s="4" t="inlineStr">
        <is>
          <t>Temporary Equity, Ending Balance (in shares) at Mar. 31, 2021</t>
        </is>
      </c>
      <c r="C53" s="5" t="n">
        <v>14430522</v>
      </c>
    </row>
    <row r="54">
      <c r="A54" s="4" t="inlineStr">
        <is>
          <t>Ending Balance at Mar. 31, 2021</t>
        </is>
      </c>
      <c r="B54" s="5" t="n">
        <v>-35689</v>
      </c>
      <c r="D54" s="6" t="n">
        <v>1</v>
      </c>
      <c r="E54" s="5" t="n">
        <v>8340</v>
      </c>
      <c r="F54" s="5" t="n">
        <v>-44030</v>
      </c>
    </row>
    <row r="55">
      <c r="A55" s="4" t="inlineStr">
        <is>
          <t>Ending Balance (in shares) at Mar. 31, 2021</t>
        </is>
      </c>
      <c r="D55" s="5" t="n">
        <v>10295444</v>
      </c>
    </row>
    <row r="56">
      <c r="A56" s="4" t="inlineStr">
        <is>
          <t>Temporary Equity, Beginning Balance at Dec. 31, 2020</t>
        </is>
      </c>
      <c r="B56" s="5" t="n">
        <v>41323</v>
      </c>
      <c r="C56" s="6" t="n">
        <v>41323</v>
      </c>
    </row>
    <row r="57">
      <c r="A57" s="4" t="inlineStr">
        <is>
          <t>Temporary Equity, Beginning Balance (in shares) at Dec. 31, 2020</t>
        </is>
      </c>
      <c r="C57" s="5" t="n">
        <v>7766582</v>
      </c>
    </row>
    <row r="58">
      <c r="A58" s="4" t="inlineStr">
        <is>
          <t>Beginning Balance at Dec. 31, 2020</t>
        </is>
      </c>
      <c r="B58" s="6" t="n">
        <v>-23437</v>
      </c>
      <c r="D58" s="6" t="n">
        <v>1</v>
      </c>
      <c r="E58" s="5" t="n">
        <v>7433</v>
      </c>
      <c r="F58" s="5" t="n">
        <v>-30871</v>
      </c>
    </row>
    <row r="59">
      <c r="A59" s="4" t="inlineStr">
        <is>
          <t>Beginning Balance (in shares) at Dec. 31, 2020</t>
        </is>
      </c>
      <c r="D59" s="5" t="n">
        <v>9710830</v>
      </c>
    </row>
    <row r="60">
      <c r="A60" s="4" t="inlineStr">
        <is>
          <t>Issuance of common stock on exercise of stock options (in shares)</t>
        </is>
      </c>
      <c r="B60" s="5" t="n">
        <v>2225839</v>
      </c>
    </row>
    <row r="61">
      <c r="A61" s="4" t="inlineStr">
        <is>
          <t>Net loss and comprehensive loss</t>
        </is>
      </c>
      <c r="B61" s="6" t="n">
        <v>-48444</v>
      </c>
    </row>
    <row r="62">
      <c r="A62" s="4" t="inlineStr">
        <is>
          <t>Temporary Equity, Ending Balance at Sep. 30, 2021</t>
        </is>
      </c>
      <c r="C62" s="6" t="n">
        <v>0</v>
      </c>
    </row>
    <row r="63">
      <c r="A63" s="4" t="inlineStr">
        <is>
          <t>Temporary Equity, Ending Balance (in shares) at Sep. 30, 2021</t>
        </is>
      </c>
      <c r="C63" s="5" t="n">
        <v>0</v>
      </c>
    </row>
    <row r="64">
      <c r="A64" s="4" t="inlineStr">
        <is>
          <t>Ending Balance at Sep. 30, 2021</t>
        </is>
      </c>
      <c r="B64" s="5" t="n">
        <v>404401</v>
      </c>
      <c r="D64" s="6" t="n">
        <v>6</v>
      </c>
      <c r="E64" s="5" t="n">
        <v>483710</v>
      </c>
      <c r="F64" s="5" t="n">
        <v>-79315</v>
      </c>
    </row>
    <row r="65">
      <c r="A65" s="4" t="inlineStr">
        <is>
          <t>Ending Balance (in shares) at Sep. 30, 2021</t>
        </is>
      </c>
      <c r="D65" s="5" t="n">
        <v>60021323</v>
      </c>
    </row>
    <row r="66">
      <c r="A66" s="4" t="inlineStr">
        <is>
          <t>Temporary Equity, Beginning Balance at Mar. 31, 2021</t>
        </is>
      </c>
      <c r="C66" s="6" t="n">
        <v>150150</v>
      </c>
    </row>
    <row r="67">
      <c r="A67" s="4" t="inlineStr">
        <is>
          <t>Temporary Equity, Beginning Balance (in shares) at Mar. 31, 2021</t>
        </is>
      </c>
      <c r="C67" s="5" t="n">
        <v>14430522</v>
      </c>
    </row>
    <row r="68">
      <c r="A68" s="4" t="inlineStr">
        <is>
          <t>Beginning Balance at Mar. 31, 2021</t>
        </is>
      </c>
      <c r="B68" s="5" t="n">
        <v>-35689</v>
      </c>
      <c r="D68" s="6" t="n">
        <v>1</v>
      </c>
      <c r="E68" s="5" t="n">
        <v>8340</v>
      </c>
      <c r="F68" s="5" t="n">
        <v>-44030</v>
      </c>
    </row>
    <row r="69">
      <c r="A69" s="4" t="inlineStr">
        <is>
          <t>Beginning Balance (in shares) at Mar. 31, 2021</t>
        </is>
      </c>
      <c r="D69" s="5" t="n">
        <v>10295444</v>
      </c>
    </row>
    <row r="70">
      <c r="A70" s="4" t="inlineStr">
        <is>
          <t>Repayment of loan issued by stockholder</t>
        </is>
      </c>
      <c r="B70" s="5" t="n">
        <v>1150</v>
      </c>
      <c r="E70" s="5" t="n">
        <v>1150</v>
      </c>
    </row>
    <row r="71">
      <c r="A71" s="4" t="inlineStr">
        <is>
          <t>Issuance of common stock on exercise of options</t>
        </is>
      </c>
      <c r="B71" s="5" t="n">
        <v>566</v>
      </c>
      <c r="E71" s="5" t="n">
        <v>566</v>
      </c>
    </row>
    <row r="72">
      <c r="A72" s="4" t="inlineStr">
        <is>
          <t>Issuance of common stock on exercise of stock options (in shares)</t>
        </is>
      </c>
      <c r="D72" s="5" t="n">
        <v>1037979</v>
      </c>
    </row>
    <row r="73">
      <c r="A73" s="4" t="inlineStr">
        <is>
          <t>Stock-based compensation expense</t>
        </is>
      </c>
      <c r="B73" s="5" t="n">
        <v>593</v>
      </c>
      <c r="E73" s="5" t="n">
        <v>593</v>
      </c>
    </row>
    <row r="74">
      <c r="A74" s="4" t="inlineStr">
        <is>
          <t>Net loss and comprehensive loss</t>
        </is>
      </c>
      <c r="B74" s="5" t="n">
        <v>-14311</v>
      </c>
      <c r="F74" s="5" t="n">
        <v>-14311</v>
      </c>
    </row>
    <row r="75">
      <c r="A75" s="4" t="inlineStr">
        <is>
          <t>Temporary Equity, Ending Balance at Jun. 30, 2021</t>
        </is>
      </c>
      <c r="C75" s="6" t="n">
        <v>150150</v>
      </c>
    </row>
    <row r="76">
      <c r="A76" s="4" t="inlineStr">
        <is>
          <t>Temporary Equity, Ending Balance (in shares) at Jun. 30, 2021</t>
        </is>
      </c>
      <c r="C76" s="5" t="n">
        <v>14430522</v>
      </c>
    </row>
    <row r="77">
      <c r="A77" s="4" t="inlineStr">
        <is>
          <t>Ending Balance at Jun. 30, 2021</t>
        </is>
      </c>
      <c r="B77" s="5" t="n">
        <v>-47691</v>
      </c>
      <c r="D77" s="6" t="n">
        <v>1</v>
      </c>
      <c r="E77" s="5" t="n">
        <v>10649</v>
      </c>
      <c r="F77" s="5" t="n">
        <v>-58341</v>
      </c>
    </row>
    <row r="78">
      <c r="A78" s="4" t="inlineStr">
        <is>
          <t>Ending Balance (in shares) at Jun. 30, 2021</t>
        </is>
      </c>
      <c r="D78" s="5" t="n">
        <v>11333423</v>
      </c>
    </row>
    <row r="79">
      <c r="A79" s="4" t="inlineStr">
        <is>
          <t>Conversion of convertible preferred stock into common stock</t>
        </is>
      </c>
      <c r="B79" s="5" t="n">
        <v>150150</v>
      </c>
      <c r="C79" s="6" t="n">
        <v>-150150</v>
      </c>
      <c r="D79" s="6" t="n">
        <v>3</v>
      </c>
      <c r="E79" s="5" t="n">
        <v>150147</v>
      </c>
    </row>
    <row r="80">
      <c r="A80" s="4" t="inlineStr">
        <is>
          <t>Conversion of convertible preferred stock into common stock (in shares)</t>
        </is>
      </c>
      <c r="C80" s="5" t="n">
        <v>-14430522</v>
      </c>
      <c r="D80" s="5" t="n">
        <v>26234654</v>
      </c>
    </row>
    <row r="81">
      <c r="A81" s="4" t="inlineStr">
        <is>
          <t>Issuance of common stock upon initial public offering, net of issuance costs of $28.6 million</t>
        </is>
      </c>
      <c r="B81" s="5" t="n">
        <v>321020</v>
      </c>
      <c r="D81" s="6" t="n">
        <v>2</v>
      </c>
      <c r="E81" s="5" t="n">
        <v>321018</v>
      </c>
    </row>
    <row r="82">
      <c r="A82" s="4" t="inlineStr">
        <is>
          <t>Issuance of common stock upon initial public offering, net of issuance costs of $28.6 million (in shares)</t>
        </is>
      </c>
      <c r="D82" s="5" t="n">
        <v>21850000</v>
      </c>
    </row>
    <row r="83">
      <c r="A83" s="4" t="inlineStr">
        <is>
          <t>Issuance of common stock on exercise of options</t>
        </is>
      </c>
      <c r="B83" s="5" t="n">
        <v>961</v>
      </c>
      <c r="E83" s="5" t="n">
        <v>961</v>
      </c>
    </row>
    <row r="84">
      <c r="A84" s="4" t="inlineStr">
        <is>
          <t>Issuance of common stock on exercise of stock options (in shares)</t>
        </is>
      </c>
      <c r="D84" s="5" t="n">
        <v>603246</v>
      </c>
    </row>
    <row r="85">
      <c r="A85" s="4" t="inlineStr">
        <is>
          <t>Stock-based compensation expense</t>
        </is>
      </c>
      <c r="B85" s="5" t="n">
        <v>935</v>
      </c>
      <c r="E85" s="5" t="n">
        <v>935</v>
      </c>
    </row>
    <row r="86">
      <c r="A86" s="4" t="inlineStr">
        <is>
          <t>Net loss and comprehensive loss</t>
        </is>
      </c>
      <c r="B86" s="5" t="n">
        <v>-20974</v>
      </c>
      <c r="F86" s="5" t="n">
        <v>-20974</v>
      </c>
    </row>
    <row r="87">
      <c r="A87" s="4" t="inlineStr">
        <is>
          <t>Temporary Equity, Ending Balance at Sep. 30, 2021</t>
        </is>
      </c>
      <c r="C87" s="6" t="n">
        <v>0</v>
      </c>
    </row>
    <row r="88">
      <c r="A88" s="4" t="inlineStr">
        <is>
          <t>Temporary Equity, Ending Balance (in shares) at Sep. 30, 2021</t>
        </is>
      </c>
      <c r="C88" s="5" t="n">
        <v>0</v>
      </c>
    </row>
    <row r="89">
      <c r="A89" s="4" t="inlineStr">
        <is>
          <t>Ending Balance at Sep. 30, 2021</t>
        </is>
      </c>
      <c r="B89" s="6" t="n">
        <v>404401</v>
      </c>
      <c r="D89" s="6" t="n">
        <v>6</v>
      </c>
      <c r="E89" s="6" t="n">
        <v>483710</v>
      </c>
      <c r="F89" s="6" t="n">
        <v>-79315</v>
      </c>
    </row>
    <row r="90">
      <c r="A90" s="4" t="inlineStr">
        <is>
          <t>Ending Balance (in shares) at Sep. 30, 2021</t>
        </is>
      </c>
      <c r="D90" s="5" t="n">
        <v>60021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Sep. 30, 2021</t>
        </is>
      </c>
      <c r="C1" s="2" t="inlineStr">
        <is>
          <t>Dec. 31, 2020</t>
        </is>
      </c>
    </row>
    <row r="2">
      <c r="A2" s="4" t="inlineStr">
        <is>
          <t>Common stock reserved for future issuance</t>
        </is>
      </c>
      <c r="B2" s="5" t="n">
        <v>11259766</v>
      </c>
      <c r="C2" s="5" t="n">
        <v>19228521</v>
      </c>
    </row>
    <row r="3">
      <c r="A3" s="4" t="inlineStr">
        <is>
          <t>Preferred Stock, Issued and Outstanding</t>
        </is>
      </c>
    </row>
    <row r="4">
      <c r="A4" s="4" t="inlineStr">
        <is>
          <t>Common stock reserved for future issuance</t>
        </is>
      </c>
      <c r="B4" s="5" t="n">
        <v>0</v>
      </c>
      <c r="C4" s="5" t="n">
        <v>14119631</v>
      </c>
    </row>
    <row r="5">
      <c r="A5" s="4" t="inlineStr">
        <is>
          <t>Stock Options, Issued and Outstanding</t>
        </is>
      </c>
    </row>
    <row r="6">
      <c r="A6" s="4" t="inlineStr">
        <is>
          <t>Common stock reserved for future issuance</t>
        </is>
      </c>
      <c r="B6" s="5" t="n">
        <v>4965952</v>
      </c>
      <c r="C6" s="5" t="n">
        <v>4520551</v>
      </c>
    </row>
    <row r="7">
      <c r="A7" s="4" t="inlineStr">
        <is>
          <t>Stock Options, Authorized for Future Issuance</t>
        </is>
      </c>
    </row>
    <row r="8">
      <c r="A8" s="4" t="inlineStr">
        <is>
          <t>Common stock reserved for future issuance</t>
        </is>
      </c>
      <c r="B8" s="5" t="n">
        <v>5782814</v>
      </c>
      <c r="C8" s="5" t="n">
        <v>582340</v>
      </c>
    </row>
    <row r="9">
      <c r="A9" s="4" t="inlineStr">
        <is>
          <t>Stock Available Under the Employee Stock Purchase Plan</t>
        </is>
      </c>
    </row>
    <row r="10">
      <c r="A10" s="4" t="inlineStr">
        <is>
          <t>Common stock reserved for future issuance</t>
        </is>
      </c>
      <c r="B10" s="5" t="n">
        <v>511000</v>
      </c>
      <c r="C10" s="5" t="n">
        <v>0</v>
      </c>
    </row>
    <row r="11">
      <c r="A11" s="4" t="inlineStr">
        <is>
          <t>Restricted Stock Awards</t>
        </is>
      </c>
    </row>
    <row r="12">
      <c r="A12" s="4" t="inlineStr">
        <is>
          <t>Common stock reserved for future issuance</t>
        </is>
      </c>
      <c r="B12" s="5" t="n">
        <v>0</v>
      </c>
      <c r="C12" s="5" t="n">
        <v>5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 Option Plans - Additional Information (Details) - USD ($)</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Jul. 22, 2021</t>
        </is>
      </c>
      <c r="H2" s="2" t="inlineStr">
        <is>
          <t>Dec. 31, 2020</t>
        </is>
      </c>
    </row>
    <row r="3">
      <c r="A3" s="3" t="inlineStr">
        <is>
          <t>Share Based Compensation Arrangement By Share Based Payment Award [Line Items]</t>
        </is>
      </c>
    </row>
    <row r="4">
      <c r="A4" s="4" t="inlineStr">
        <is>
          <t>Stock options granted during period</t>
        </is>
      </c>
      <c r="E4" s="5" t="n">
        <v>2809660</v>
      </c>
    </row>
    <row r="5">
      <c r="A5" s="4" t="inlineStr">
        <is>
          <t>Percentage of price of shares granted at fair value</t>
        </is>
      </c>
      <c r="B5" s="4" t="inlineStr">
        <is>
          <t>85.00%</t>
        </is>
      </c>
    </row>
    <row r="6">
      <c r="A6" s="4" t="inlineStr">
        <is>
          <t>Shares available for issuance</t>
        </is>
      </c>
      <c r="H6" s="5" t="n">
        <v>582340</v>
      </c>
    </row>
    <row r="7">
      <c r="A7" s="4" t="inlineStr">
        <is>
          <t>Common stock, shares authorized</t>
        </is>
      </c>
      <c r="C7" s="5" t="n">
        <v>300000000</v>
      </c>
      <c r="E7" s="5" t="n">
        <v>300000000</v>
      </c>
      <c r="H7" s="5" t="n">
        <v>28933380</v>
      </c>
    </row>
    <row r="8">
      <c r="A8" s="4" t="inlineStr">
        <is>
          <t>Common stock reserved for future issuance</t>
        </is>
      </c>
      <c r="C8" s="5" t="n">
        <v>11259766</v>
      </c>
      <c r="E8" s="5" t="n">
        <v>11259766</v>
      </c>
      <c r="H8" s="5" t="n">
        <v>19228521</v>
      </c>
    </row>
    <row r="9">
      <c r="A9" s="4" t="inlineStr">
        <is>
          <t>Unrecognized stock based-compensation expenses</t>
        </is>
      </c>
      <c r="C9" s="6" t="n">
        <v>7700000</v>
      </c>
      <c r="E9" s="6" t="n">
        <v>7700000</v>
      </c>
    </row>
    <row r="10">
      <c r="A10" s="4" t="inlineStr">
        <is>
          <t>Weighted-average period</t>
        </is>
      </c>
      <c r="E10" s="4" t="inlineStr">
        <is>
          <t>9 years 3 months 18 days</t>
        </is>
      </c>
    </row>
    <row r="11">
      <c r="A11" s="4" t="inlineStr">
        <is>
          <t>Stock-based compensation expense</t>
        </is>
      </c>
      <c r="C11" s="5" t="n">
        <v>935000</v>
      </c>
      <c r="D11" s="6" t="n">
        <v>248000</v>
      </c>
      <c r="E11" s="6" t="n">
        <v>1871000</v>
      </c>
      <c r="F11" s="6" t="n">
        <v>771000</v>
      </c>
    </row>
    <row r="12">
      <c r="A12" s="4" t="inlineStr">
        <is>
          <t>Accrued liabilities</t>
        </is>
      </c>
      <c r="C12" s="6" t="n">
        <v>100</v>
      </c>
      <c r="E12" s="5" t="n">
        <v>100</v>
      </c>
    </row>
    <row r="13">
      <c r="A13" s="4" t="inlineStr">
        <is>
          <t>Maximum</t>
        </is>
      </c>
    </row>
    <row r="14">
      <c r="A14" s="3" t="inlineStr">
        <is>
          <t>Share Based Compensation Arrangement By Share Based Payment Award [Line Items]</t>
        </is>
      </c>
    </row>
    <row r="15">
      <c r="A15" s="4" t="inlineStr">
        <is>
          <t>Percentage of price of shares granted at fair value</t>
        </is>
      </c>
      <c r="B15" s="4" t="inlineStr">
        <is>
          <t>110.00%</t>
        </is>
      </c>
    </row>
    <row r="16">
      <c r="A16" s="4" t="inlineStr">
        <is>
          <t>Cash based compensation</t>
        </is>
      </c>
      <c r="B16" s="6" t="n">
        <v>750000000</v>
      </c>
    </row>
    <row r="17">
      <c r="A17" s="4" t="inlineStr">
        <is>
          <t>Employee [Member]</t>
        </is>
      </c>
    </row>
    <row r="18">
      <c r="A18" s="3" t="inlineStr">
        <is>
          <t>Share Based Compensation Arrangement By Share Based Payment Award [Line Items]</t>
        </is>
      </c>
    </row>
    <row r="19">
      <c r="A19" s="4" t="inlineStr">
        <is>
          <t>Stock options granted during period</t>
        </is>
      </c>
      <c r="C19" s="5" t="n">
        <v>351750</v>
      </c>
    </row>
    <row r="20">
      <c r="A20" s="4" t="inlineStr">
        <is>
          <t>Weighted average grant date fair value</t>
        </is>
      </c>
      <c r="C20" s="8" t="n">
        <v>16.64</v>
      </c>
    </row>
    <row r="21">
      <c r="A21" s="4" t="inlineStr">
        <is>
          <t>Stock-based compensation expense</t>
        </is>
      </c>
      <c r="C21" s="6" t="n">
        <v>900000</v>
      </c>
      <c r="D21" s="5" t="n">
        <v>200000</v>
      </c>
      <c r="E21" s="5" t="n">
        <v>1900000</v>
      </c>
      <c r="F21" s="5" t="n">
        <v>800000</v>
      </c>
    </row>
    <row r="22">
      <c r="A22" s="4" t="inlineStr">
        <is>
          <t>Non-Employee [Member]</t>
        </is>
      </c>
    </row>
    <row r="23">
      <c r="A23" s="3" t="inlineStr">
        <is>
          <t>Share Based Compensation Arrangement By Share Based Payment Award [Line Items]</t>
        </is>
      </c>
    </row>
    <row r="24">
      <c r="A24" s="4" t="inlineStr">
        <is>
          <t>Stock options granted during period</t>
        </is>
      </c>
      <c r="C24" s="5" t="n">
        <v>0</v>
      </c>
    </row>
    <row r="25">
      <c r="A25" s="4" t="inlineStr">
        <is>
          <t>Stock-based compensation expense</t>
        </is>
      </c>
      <c r="C25" s="6" t="n">
        <v>100000</v>
      </c>
      <c r="D25" s="6" t="n">
        <v>100000</v>
      </c>
      <c r="E25" s="6" t="n">
        <v>100000</v>
      </c>
      <c r="F25" s="6" t="n">
        <v>100000</v>
      </c>
    </row>
    <row r="26">
      <c r="A26" s="4" t="inlineStr">
        <is>
          <t>Cash based compensation</t>
        </is>
      </c>
      <c r="B26" s="6" t="n">
        <v>1000000000</v>
      </c>
    </row>
    <row r="27">
      <c r="A27" s="4" t="inlineStr">
        <is>
          <t>Employee and Non-Employee [Member]</t>
        </is>
      </c>
    </row>
    <row r="28">
      <c r="A28" s="3" t="inlineStr">
        <is>
          <t>Share Based Compensation Arrangement By Share Based Payment Award [Line Items]</t>
        </is>
      </c>
    </row>
    <row r="29">
      <c r="A29" s="4" t="inlineStr">
        <is>
          <t>Stock options granted during period</t>
        </is>
      </c>
      <c r="D29" s="5" t="n">
        <v>0</v>
      </c>
      <c r="E29" s="5" t="n">
        <v>2809660</v>
      </c>
      <c r="F29" s="5" t="n">
        <v>379761</v>
      </c>
    </row>
    <row r="30">
      <c r="A30" s="4" t="inlineStr">
        <is>
          <t>Common stock reserved for future issuance</t>
        </is>
      </c>
      <c r="B30" s="5" t="n">
        <v>511000</v>
      </c>
    </row>
    <row r="31">
      <c r="A31" s="4" t="inlineStr">
        <is>
          <t>Weighted average grant date fair value</t>
        </is>
      </c>
      <c r="E31" s="8" t="n">
        <v>4.7</v>
      </c>
      <c r="F31" s="8" t="n">
        <v>1.82</v>
      </c>
    </row>
    <row r="32">
      <c r="A32" s="4" t="inlineStr">
        <is>
          <t>Employee Stock Purchase Plan 2021</t>
        </is>
      </c>
    </row>
    <row r="33">
      <c r="A33" s="3" t="inlineStr">
        <is>
          <t>Share Based Compensation Arrangement By Share Based Payment Award [Line Items]</t>
        </is>
      </c>
    </row>
    <row r="34">
      <c r="A34" s="4" t="inlineStr">
        <is>
          <t>Common stock shares issued</t>
        </is>
      </c>
      <c r="B34" s="5" t="n">
        <v>10000000</v>
      </c>
    </row>
    <row r="35">
      <c r="A35" s="4" t="inlineStr">
        <is>
          <t>Stok option expiration period</t>
        </is>
      </c>
      <c r="E35" s="4" t="inlineStr">
        <is>
          <t>10 years</t>
        </is>
      </c>
    </row>
    <row r="36">
      <c r="A36" s="4" t="inlineStr">
        <is>
          <t>Common stock outstanding percentage</t>
        </is>
      </c>
      <c r="B36" s="4" t="inlineStr">
        <is>
          <t>1.00%</t>
        </is>
      </c>
    </row>
    <row r="37">
      <c r="A37" s="4" t="inlineStr">
        <is>
          <t>Stock option plan description</t>
        </is>
      </c>
      <c r="B37" s="4" t="inlineStr">
        <is>
          <t>No more than 56,000,000 shares of stock may be issued upon the exercise of incentive stock options under the 2021 Plan</t>
        </is>
      </c>
    </row>
    <row r="38">
      <c r="A38" s="4" t="inlineStr">
        <is>
          <t>Common stock reserved for future issuance</t>
        </is>
      </c>
      <c r="C38" s="5" t="n">
        <v>5782814</v>
      </c>
      <c r="E38" s="5" t="n">
        <v>5782814</v>
      </c>
      <c r="G38" s="5" t="n">
        <v>5200000</v>
      </c>
    </row>
    <row r="39">
      <c r="A39" s="4" t="inlineStr">
        <is>
          <t>Percentage of eligible employee to purchase shares of common stock discount</t>
        </is>
      </c>
      <c r="B39" s="4" t="inlineStr">
        <is>
          <t>15.00%</t>
        </is>
      </c>
    </row>
    <row r="40">
      <c r="A40" s="4" t="inlineStr">
        <is>
          <t>Incentive Stock Options</t>
        </is>
      </c>
    </row>
    <row r="41">
      <c r="A41" s="3" t="inlineStr">
        <is>
          <t>Share Based Compensation Arrangement By Share Based Payment Award [Line Items]</t>
        </is>
      </c>
    </row>
    <row r="42">
      <c r="A42" s="4" t="inlineStr">
        <is>
          <t>Percentage of price of shares granted at fair value</t>
        </is>
      </c>
      <c r="B42" s="4" t="inlineStr">
        <is>
          <t>10.00%</t>
        </is>
      </c>
      <c r="E42" s="4" t="inlineStr">
        <is>
          <t>5.00%</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s Available to Grant</t>
        </is>
      </c>
    </row>
    <row r="4">
      <c r="A4" s="4" t="inlineStr">
        <is>
          <t>Outstanding, Beginning Balance</t>
        </is>
      </c>
      <c r="B4" s="5" t="n">
        <v>582340</v>
      </c>
    </row>
    <row r="5">
      <c r="A5" s="4" t="inlineStr">
        <is>
          <t>Addition to option pool</t>
        </is>
      </c>
      <c r="B5" s="5" t="n">
        <v>7871714</v>
      </c>
    </row>
    <row r="6">
      <c r="A6" s="4" t="inlineStr">
        <is>
          <t>Options granted</t>
        </is>
      </c>
      <c r="B6" s="5" t="n">
        <v>2809660</v>
      </c>
    </row>
    <row r="7">
      <c r="A7" s="4" t="inlineStr">
        <is>
          <t>Options cancelled or forfeited</t>
        </is>
      </c>
      <c r="B7" s="5" t="n">
        <v>138420</v>
      </c>
    </row>
    <row r="8">
      <c r="A8" s="4" t="inlineStr">
        <is>
          <t>Outstanding, Ending Balance</t>
        </is>
      </c>
      <c r="C8" s="5" t="n">
        <v>582340</v>
      </c>
    </row>
    <row r="9">
      <c r="A9" s="4" t="inlineStr">
        <is>
          <t>Exercisable at September 30, 2021</t>
        </is>
      </c>
      <c r="B9" s="5" t="n">
        <v>5782814</v>
      </c>
    </row>
    <row r="10">
      <c r="A10" s="3" t="inlineStr">
        <is>
          <t>Stock Options</t>
        </is>
      </c>
    </row>
    <row r="11">
      <c r="A11" s="4" t="inlineStr">
        <is>
          <t>Outstanding, Beginning Balance</t>
        </is>
      </c>
      <c r="B11" s="5" t="n">
        <v>4520551</v>
      </c>
    </row>
    <row r="12">
      <c r="A12" s="4" t="inlineStr">
        <is>
          <t>Options granted</t>
        </is>
      </c>
      <c r="B12" s="5" t="n">
        <v>2809660</v>
      </c>
    </row>
    <row r="13">
      <c r="A13" s="4" t="inlineStr">
        <is>
          <t>Options exercised</t>
        </is>
      </c>
      <c r="B13" s="5" t="n">
        <v>-2225839</v>
      </c>
    </row>
    <row r="14">
      <c r="A14" s="4" t="inlineStr">
        <is>
          <t>Options cancelled or forfeited</t>
        </is>
      </c>
      <c r="B14" s="5" t="n">
        <v>-138420</v>
      </c>
    </row>
    <row r="15">
      <c r="A15" s="4" t="inlineStr">
        <is>
          <t>Outstanding, Ending Balance</t>
        </is>
      </c>
      <c r="C15" s="5" t="n">
        <v>4520551</v>
      </c>
    </row>
    <row r="16">
      <c r="A16" s="4" t="inlineStr">
        <is>
          <t>Exercisable at September 30, 2021</t>
        </is>
      </c>
      <c r="B16" s="5" t="n">
        <v>4965952</v>
      </c>
    </row>
    <row r="17">
      <c r="A17" s="4" t="inlineStr">
        <is>
          <t>Vested and expected to vest at September 30, 2021</t>
        </is>
      </c>
      <c r="B17" s="5" t="n">
        <v>4965952</v>
      </c>
    </row>
    <row r="18">
      <c r="A18" s="3" t="inlineStr">
        <is>
          <t>Weighted-Average Exercise Price</t>
        </is>
      </c>
    </row>
    <row r="19">
      <c r="A19" s="4" t="inlineStr">
        <is>
          <t>Outstanding, Beginning Balance</t>
        </is>
      </c>
      <c r="B19" s="8" t="n">
        <v>1.64</v>
      </c>
    </row>
    <row r="20">
      <c r="A20" s="4" t="inlineStr">
        <is>
          <t>Options granted</t>
        </is>
      </c>
      <c r="B20" s="12" t="n">
        <v>6.99</v>
      </c>
    </row>
    <row r="21">
      <c r="A21" s="4" t="inlineStr">
        <is>
          <t>Options exercised</t>
        </is>
      </c>
      <c r="B21" s="12" t="n">
        <v>0.9399999999999999</v>
      </c>
    </row>
    <row r="22">
      <c r="A22" s="4" t="inlineStr">
        <is>
          <t>Options cancelled or forfeited</t>
        </is>
      </c>
      <c r="B22" s="12" t="n">
        <v>2.07</v>
      </c>
    </row>
    <row r="23">
      <c r="A23" s="4" t="inlineStr">
        <is>
          <t>Outstanding, Ending Balance</t>
        </is>
      </c>
      <c r="C23" s="8" t="n">
        <v>1.64</v>
      </c>
    </row>
    <row r="24">
      <c r="A24" s="4" t="inlineStr">
        <is>
          <t>Exercisable at September 30, 2021</t>
        </is>
      </c>
      <c r="B24" s="12" t="n">
        <v>4.97</v>
      </c>
    </row>
    <row r="25">
      <c r="A25" s="4" t="inlineStr">
        <is>
          <t>Vested and expected to vest at September 30, 2021</t>
        </is>
      </c>
      <c r="B25" s="8" t="n">
        <v>4.97</v>
      </c>
    </row>
    <row r="26">
      <c r="A26" s="3" t="inlineStr">
        <is>
          <t>Weighted-Average Remaining Contractual Term (years)</t>
        </is>
      </c>
    </row>
    <row r="27">
      <c r="A27" s="4" t="inlineStr">
        <is>
          <t>Outstanding</t>
        </is>
      </c>
      <c r="C27" s="4" t="inlineStr">
        <is>
          <t>5 years 3 months 18 days</t>
        </is>
      </c>
    </row>
    <row r="28">
      <c r="A28" s="4" t="inlineStr">
        <is>
          <t>Options granted</t>
        </is>
      </c>
      <c r="B28" s="4" t="inlineStr">
        <is>
          <t>9 years 7 months 6 days</t>
        </is>
      </c>
    </row>
    <row r="29">
      <c r="A29" s="4" t="inlineStr">
        <is>
          <t>Options exercised</t>
        </is>
      </c>
      <c r="B29" s="4" t="inlineStr">
        <is>
          <t>4 years</t>
        </is>
      </c>
    </row>
    <row r="30">
      <c r="A30" s="4" t="inlineStr">
        <is>
          <t>Exercisable at September 30, 2021</t>
        </is>
      </c>
      <c r="B30" s="4" t="inlineStr">
        <is>
          <t>8 years 3 months 18 days</t>
        </is>
      </c>
    </row>
    <row r="31">
      <c r="A31" s="4" t="inlineStr">
        <is>
          <t>Vested and expected to vest at September 30, 2021</t>
        </is>
      </c>
      <c r="B31" s="4" t="inlineStr">
        <is>
          <t>8 years 3 months 18 days</t>
        </is>
      </c>
    </row>
    <row r="32">
      <c r="A32" s="3" t="inlineStr">
        <is>
          <t>Aggregate Intrinsic Value</t>
        </is>
      </c>
    </row>
    <row r="33">
      <c r="A33" s="4" t="inlineStr">
        <is>
          <t>Outstanding</t>
        </is>
      </c>
      <c r="C33" s="6" t="n">
        <v>6929</v>
      </c>
    </row>
    <row r="34">
      <c r="A34" s="4" t="inlineStr">
        <is>
          <t>Exercisable at September 30, 2021</t>
        </is>
      </c>
      <c r="B34" s="6" t="n">
        <v>94075</v>
      </c>
    </row>
    <row r="35">
      <c r="A35" s="4" t="inlineStr">
        <is>
          <t>Vested and expected to vest at September 30, 2021</t>
        </is>
      </c>
      <c r="B35" s="6" t="n">
        <v>940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 Option Plans - Schedule of Estimated Fair Value of Stock Options on the Grant Date Using Black-Scholes Option-Pricing Model (Details)</t>
        </is>
      </c>
      <c r="B1" s="2" t="inlineStr">
        <is>
          <t>3 Months Ended</t>
        </is>
      </c>
      <c r="C1" s="2" t="inlineStr">
        <is>
          <t>9 Months Ended</t>
        </is>
      </c>
    </row>
    <row r="2">
      <c r="B2" s="2" t="inlineStr">
        <is>
          <t>Sep. 30, 2021</t>
        </is>
      </c>
      <c r="C2" s="2" t="inlineStr">
        <is>
          <t>Sep. 30, 2021</t>
        </is>
      </c>
      <c r="D2" s="2" t="inlineStr">
        <is>
          <t>Sep. 30, 2020</t>
        </is>
      </c>
    </row>
    <row r="3">
      <c r="A3" s="3" t="inlineStr">
        <is>
          <t>Share Based Compensation Arrangement By Share Based Payment Award [Line Items]</t>
        </is>
      </c>
    </row>
    <row r="4">
      <c r="A4" s="4" t="inlineStr">
        <is>
          <t>Expected volatility</t>
        </is>
      </c>
      <c r="B4" s="4" t="inlineStr">
        <is>
          <t>74.80%</t>
        </is>
      </c>
    </row>
    <row r="5">
      <c r="A5" s="4" t="inlineStr">
        <is>
          <t>Contractual term</t>
        </is>
      </c>
      <c r="B5" s="4" t="inlineStr">
        <is>
          <t>7 years</t>
        </is>
      </c>
    </row>
    <row r="6">
      <c r="A6" s="4" t="inlineStr">
        <is>
          <t>Risk free interest rate</t>
        </is>
      </c>
      <c r="B6" s="4" t="inlineStr">
        <is>
          <t>1.10%</t>
        </is>
      </c>
    </row>
    <row r="7">
      <c r="A7" s="4" t="inlineStr">
        <is>
          <t>Expected dividend yield</t>
        </is>
      </c>
      <c r="B7" s="4" t="inlineStr">
        <is>
          <t>0.00%</t>
        </is>
      </c>
      <c r="C7" s="4" t="inlineStr">
        <is>
          <t>0.00%</t>
        </is>
      </c>
      <c r="D7" s="4" t="inlineStr">
        <is>
          <t>0.00%</t>
        </is>
      </c>
    </row>
    <row r="8">
      <c r="A8" s="4" t="inlineStr">
        <is>
          <t>Minimum</t>
        </is>
      </c>
    </row>
    <row r="9">
      <c r="A9" s="3" t="inlineStr">
        <is>
          <t>Share Based Compensation Arrangement By Share Based Payment Award [Line Items]</t>
        </is>
      </c>
    </row>
    <row r="10">
      <c r="A10" s="4" t="inlineStr">
        <is>
          <t>Expected volatility</t>
        </is>
      </c>
      <c r="C10" s="4" t="inlineStr">
        <is>
          <t>74.80%</t>
        </is>
      </c>
      <c r="D10" s="4" t="inlineStr">
        <is>
          <t>74.90%</t>
        </is>
      </c>
    </row>
    <row r="11">
      <c r="A11" s="4" t="inlineStr">
        <is>
          <t>Contractual term</t>
        </is>
      </c>
      <c r="C11" s="4" t="inlineStr">
        <is>
          <t>5 years 6 months</t>
        </is>
      </c>
      <c r="D11" s="4" t="inlineStr">
        <is>
          <t>5 years 6 months</t>
        </is>
      </c>
    </row>
    <row r="12">
      <c r="A12" s="4" t="inlineStr">
        <is>
          <t>Risk free interest rate</t>
        </is>
      </c>
      <c r="C12" s="4" t="inlineStr">
        <is>
          <t>0.90%</t>
        </is>
      </c>
      <c r="D12" s="4" t="inlineStr">
        <is>
          <t>0.40%</t>
        </is>
      </c>
    </row>
    <row r="13">
      <c r="A13" s="4" t="inlineStr">
        <is>
          <t>Maximum</t>
        </is>
      </c>
    </row>
    <row r="14">
      <c r="A14" s="3" t="inlineStr">
        <is>
          <t>Share Based Compensation Arrangement By Share Based Payment Award [Line Items]</t>
        </is>
      </c>
    </row>
    <row r="15">
      <c r="A15" s="4" t="inlineStr">
        <is>
          <t>Expected volatility</t>
        </is>
      </c>
      <c r="C15" s="4" t="inlineStr">
        <is>
          <t>76.50%</t>
        </is>
      </c>
      <c r="D15" s="4" t="inlineStr">
        <is>
          <t>77.40%</t>
        </is>
      </c>
    </row>
    <row r="16">
      <c r="A16" s="4" t="inlineStr">
        <is>
          <t>Contractual term</t>
        </is>
      </c>
      <c r="C16" s="4" t="inlineStr">
        <is>
          <t>7 years</t>
        </is>
      </c>
      <c r="D16" s="4" t="inlineStr">
        <is>
          <t>6 years</t>
        </is>
      </c>
    </row>
    <row r="17">
      <c r="A17" s="4" t="inlineStr">
        <is>
          <t>Risk free interest rate</t>
        </is>
      </c>
      <c r="C17" s="4" t="inlineStr">
        <is>
          <t>1.20%</t>
        </is>
      </c>
      <c r="D17" s="4" t="inlineStr">
        <is>
          <t>0.7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chedule of Stock Option Expenses Related to Employee and Non-Employee Stock Options Gran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t>
        </is>
      </c>
      <c r="B4" s="6" t="n">
        <v>935</v>
      </c>
      <c r="C4" s="6" t="n">
        <v>248</v>
      </c>
      <c r="D4" s="6" t="n">
        <v>1871</v>
      </c>
      <c r="E4" s="6" t="n">
        <v>771</v>
      </c>
    </row>
    <row r="5">
      <c r="A5" s="4" t="inlineStr">
        <is>
          <t>Research and Development Expense</t>
        </is>
      </c>
    </row>
    <row r="6">
      <c r="A6" s="3" t="inlineStr">
        <is>
          <t>Employee Service Share Based Compensation Allocation Of Recognized Period Costs [Line Items]</t>
        </is>
      </c>
    </row>
    <row r="7">
      <c r="A7" s="4" t="inlineStr">
        <is>
          <t>Stock-based compensation</t>
        </is>
      </c>
      <c r="B7" s="5" t="n">
        <v>484</v>
      </c>
      <c r="C7" s="5" t="n">
        <v>173</v>
      </c>
      <c r="D7" s="5" t="n">
        <v>970</v>
      </c>
      <c r="E7" s="5" t="n">
        <v>526</v>
      </c>
    </row>
    <row r="8">
      <c r="A8" s="4" t="inlineStr">
        <is>
          <t>General and Administrative Expense</t>
        </is>
      </c>
    </row>
    <row r="9">
      <c r="A9" s="3" t="inlineStr">
        <is>
          <t>Employee Service Share Based Compensation Allocation Of Recognized Period Costs [Line Items]</t>
        </is>
      </c>
    </row>
    <row r="10">
      <c r="A10" s="4" t="inlineStr">
        <is>
          <t>Stock-based compensation</t>
        </is>
      </c>
      <c r="B10" s="6" t="n">
        <v>451</v>
      </c>
      <c r="C10" s="6" t="n">
        <v>75</v>
      </c>
      <c r="D10" s="6" t="n">
        <v>901</v>
      </c>
      <c r="E10" s="6" t="n">
        <v>2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chedule of Stock-based Compensation Expense Related to Equity-Base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t>
        </is>
      </c>
      <c r="B4" s="6" t="n">
        <v>935</v>
      </c>
      <c r="C4" s="6" t="n">
        <v>248</v>
      </c>
      <c r="D4" s="6" t="n">
        <v>1871</v>
      </c>
      <c r="E4" s="6" t="n">
        <v>771</v>
      </c>
    </row>
    <row r="5">
      <c r="A5" s="4" t="inlineStr">
        <is>
          <t>Stock Options Outstanding</t>
        </is>
      </c>
    </row>
    <row r="6">
      <c r="A6" s="3" t="inlineStr">
        <is>
          <t>Employee Service Share Based Compensation Allocation Of Recognized Period Costs [Line Items]</t>
        </is>
      </c>
    </row>
    <row r="7">
      <c r="A7" s="4" t="inlineStr">
        <is>
          <t>Stock-based compensation</t>
        </is>
      </c>
      <c r="B7" s="5" t="n">
        <v>894</v>
      </c>
      <c r="C7" s="5" t="n">
        <v>248</v>
      </c>
      <c r="D7" s="5" t="n">
        <v>1830</v>
      </c>
      <c r="E7" s="5" t="n">
        <v>771</v>
      </c>
    </row>
    <row r="8">
      <c r="A8" s="4" t="inlineStr">
        <is>
          <t>ESPP</t>
        </is>
      </c>
    </row>
    <row r="9">
      <c r="A9" s="3" t="inlineStr">
        <is>
          <t>Employee Service Share Based Compensation Allocation Of Recognized Period Costs [Line Items]</t>
        </is>
      </c>
    </row>
    <row r="10">
      <c r="A10" s="4" t="inlineStr">
        <is>
          <t>Stock-based compensation</t>
        </is>
      </c>
      <c r="B10" s="6" t="n">
        <v>41</v>
      </c>
      <c r="C10" s="4" t="inlineStr">
        <is>
          <t xml:space="preserve"> </t>
        </is>
      </c>
      <c r="D10" s="6" t="n">
        <v>41</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Additional Information (Details) - 2017 Plan - USD ($) $ in Millions</t>
        </is>
      </c>
      <c r="B1" s="2" t="inlineStr">
        <is>
          <t>9 Months Ended</t>
        </is>
      </c>
    </row>
    <row r="2">
      <c r="B2" s="2" t="inlineStr">
        <is>
          <t>Sep. 30, 2021</t>
        </is>
      </c>
      <c r="C2" s="2" t="inlineStr">
        <is>
          <t>Sep. 30, 2020</t>
        </is>
      </c>
    </row>
    <row r="3">
      <c r="A3" s="3" t="inlineStr">
        <is>
          <t>Defined Benefit Plan Disclosure [Line Items]</t>
        </is>
      </c>
    </row>
    <row r="4">
      <c r="A4" s="4" t="inlineStr">
        <is>
          <t>Defined contribution plan, Employer matching contribution percent of match</t>
        </is>
      </c>
      <c r="B4" s="4" t="inlineStr">
        <is>
          <t>4.00%</t>
        </is>
      </c>
    </row>
    <row r="5">
      <c r="A5" s="4" t="inlineStr">
        <is>
          <t>Employer contribution</t>
        </is>
      </c>
      <c r="B5" s="9" t="n">
        <v>0.3</v>
      </c>
      <c r="C5" s="9"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nefit from income taxes</t>
        </is>
      </c>
      <c r="C3" s="6" t="n">
        <v>213000</v>
      </c>
      <c r="E3" s="6" t="n">
        <v>1465000</v>
      </c>
    </row>
    <row r="4">
      <c r="A4" s="4" t="inlineStr">
        <is>
          <t>CARES Act</t>
        </is>
      </c>
    </row>
    <row r="5">
      <c r="A5" s="4" t="inlineStr">
        <is>
          <t>Benefit from income taxes</t>
        </is>
      </c>
      <c r="B5" s="6" t="n">
        <v>0</v>
      </c>
      <c r="C5" s="6" t="n">
        <v>200000</v>
      </c>
      <c r="D5" s="6" t="n">
        <v>0</v>
      </c>
      <c r="E5" s="6" t="n">
        <v>1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Income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nd comprehensive loss</t>
        </is>
      </c>
      <c r="B4" s="6" t="n">
        <v>-20974</v>
      </c>
      <c r="C4" s="6" t="n">
        <v>-14311</v>
      </c>
      <c r="D4" s="6" t="n">
        <v>-13159</v>
      </c>
      <c r="E4" s="6" t="n">
        <v>-7933</v>
      </c>
      <c r="F4" s="6" t="n">
        <v>-1872</v>
      </c>
      <c r="G4" s="6" t="n">
        <v>-9800</v>
      </c>
      <c r="H4" s="6" t="n">
        <v>-48444</v>
      </c>
      <c r="I4" s="6" t="n">
        <v>-19605</v>
      </c>
    </row>
    <row r="5">
      <c r="A5" s="3" t="inlineStr">
        <is>
          <t>Denominator:</t>
        </is>
      </c>
    </row>
    <row r="6">
      <c r="A6" s="4" t="inlineStr">
        <is>
          <t>Weighted-average common shares outstanding, basic and diluted</t>
        </is>
      </c>
      <c r="B6" s="5" t="n">
        <v>45889646</v>
      </c>
      <c r="E6" s="5" t="n">
        <v>8537965</v>
      </c>
      <c r="H6" s="5" t="n">
        <v>22052944</v>
      </c>
      <c r="I6" s="5" t="n">
        <v>8470019</v>
      </c>
    </row>
    <row r="7">
      <c r="A7" s="4" t="inlineStr">
        <is>
          <t>Net loss per share, basic and diluted</t>
        </is>
      </c>
      <c r="B7" s="8" t="n">
        <v>-0.46</v>
      </c>
      <c r="E7" s="8" t="n">
        <v>-0.93</v>
      </c>
      <c r="H7" s="8" t="n">
        <v>-2.2</v>
      </c>
      <c r="I7" s="8" t="n">
        <v>-2.31</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4984756</v>
      </c>
      <c r="C4" s="5" t="n">
        <v>19289379</v>
      </c>
    </row>
    <row r="5">
      <c r="A5" s="4" t="inlineStr">
        <is>
          <t>Convertible Preferred Stock</t>
        </is>
      </c>
    </row>
    <row r="6">
      <c r="A6" s="3" t="inlineStr">
        <is>
          <t>Antidilutive Securities Excluded From Computation Of Earnings Per Share [Line Items]</t>
        </is>
      </c>
    </row>
    <row r="7">
      <c r="A7" s="4" t="inlineStr">
        <is>
          <t>Antidilutive Securities</t>
        </is>
      </c>
      <c r="B7" s="4" t="inlineStr">
        <is>
          <t xml:space="preserve"> </t>
        </is>
      </c>
      <c r="C7" s="5" t="n">
        <v>14119631</v>
      </c>
    </row>
    <row r="8">
      <c r="A8" s="4" t="inlineStr">
        <is>
          <t>Stock Options Outstanding</t>
        </is>
      </c>
    </row>
    <row r="9">
      <c r="A9" s="3" t="inlineStr">
        <is>
          <t>Antidilutive Securities Excluded From Computation Of Earnings Per Share [Line Items]</t>
        </is>
      </c>
    </row>
    <row r="10">
      <c r="A10" s="4" t="inlineStr">
        <is>
          <t>Antidilutive Securities</t>
        </is>
      </c>
      <c r="B10" s="5" t="n">
        <v>4965952</v>
      </c>
      <c r="C10" s="5" t="n">
        <v>4759953</v>
      </c>
    </row>
    <row r="11">
      <c r="A11" s="4" t="inlineStr">
        <is>
          <t>Shares Committed Under ESPP</t>
        </is>
      </c>
    </row>
    <row r="12">
      <c r="A12" s="3" t="inlineStr">
        <is>
          <t>Antidilutive Securities Excluded From Computation Of Earnings Per Share [Line Items]</t>
        </is>
      </c>
    </row>
    <row r="13">
      <c r="A13" s="4" t="inlineStr">
        <is>
          <t>Antidilutive Securities</t>
        </is>
      </c>
      <c r="B13" s="5" t="n">
        <v>18804</v>
      </c>
      <c r="C13" s="4" t="inlineStr">
        <is>
          <t xml:space="preserve"> </t>
        </is>
      </c>
    </row>
    <row r="14">
      <c r="A14" s="4" t="inlineStr">
        <is>
          <t>Common Shares Subject to Nonrecourse Notes</t>
        </is>
      </c>
    </row>
    <row r="15">
      <c r="A15" s="3" t="inlineStr">
        <is>
          <t>Antidilutive Securities Excluded From Computation Of Earnings Per Share [Line Items]</t>
        </is>
      </c>
    </row>
    <row r="16">
      <c r="A16" s="4" t="inlineStr">
        <is>
          <t>Antidilutive Securities</t>
        </is>
      </c>
      <c r="B16" s="4" t="inlineStr">
        <is>
          <t xml:space="preserve"> </t>
        </is>
      </c>
      <c r="C16" s="5" t="n">
        <v>409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Unaudited) (Parenthetical) - USD ($) $ in Millions</t>
        </is>
      </c>
      <c r="B1" s="2" t="inlineStr">
        <is>
          <t>3 Months Ended</t>
        </is>
      </c>
    </row>
    <row r="2">
      <c r="B2" s="2" t="inlineStr">
        <is>
          <t>Sep. 30, 2021</t>
        </is>
      </c>
      <c r="C2" s="2" t="inlineStr">
        <is>
          <t>Mar. 31, 2021</t>
        </is>
      </c>
    </row>
    <row r="3">
      <c r="A3" s="4" t="inlineStr">
        <is>
          <t>Convertible Preferred Stock</t>
        </is>
      </c>
    </row>
    <row r="4">
      <c r="A4" s="4" t="inlineStr">
        <is>
          <t>Payments of stock issuance costs</t>
        </is>
      </c>
      <c r="C4" s="9" t="n">
        <v>6.2</v>
      </c>
    </row>
    <row r="5">
      <c r="A5" s="4" t="inlineStr">
        <is>
          <t>Common Stock</t>
        </is>
      </c>
    </row>
    <row r="6">
      <c r="A6" s="4" t="inlineStr">
        <is>
          <t>Payments of stock issuance costs</t>
        </is>
      </c>
      <c r="B6" s="9" t="n">
        <v>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 of Cash Flows (Unaudited)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48444</v>
      </c>
      <c r="C4" s="6" t="n">
        <v>-19605</v>
      </c>
    </row>
    <row r="5">
      <c r="A5" s="3" t="inlineStr">
        <is>
          <t>Adjustments to reconcile net loss to net cash used in operating activities:</t>
        </is>
      </c>
    </row>
    <row r="6">
      <c r="A6" s="4" t="inlineStr">
        <is>
          <t>Depreciation and amortization</t>
        </is>
      </c>
      <c r="B6" s="5" t="n">
        <v>711</v>
      </c>
      <c r="C6" s="5" t="n">
        <v>680</v>
      </c>
    </row>
    <row r="7">
      <c r="A7" s="4" t="inlineStr">
        <is>
          <t>Loss on disposal of fixed assets</t>
        </is>
      </c>
      <c r="B7" s="5" t="n">
        <v>3</v>
      </c>
      <c r="C7" s="5" t="n">
        <v>70</v>
      </c>
    </row>
    <row r="8">
      <c r="A8" s="4" t="inlineStr">
        <is>
          <t>Change in fair value of equity securities</t>
        </is>
      </c>
      <c r="C8" s="5" t="n">
        <v>733</v>
      </c>
    </row>
    <row r="9">
      <c r="A9" s="4" t="inlineStr">
        <is>
          <t>Non-cash consideration for licensing and collaboration revenue ($0 and $7,500 from related party, respectively)</t>
        </is>
      </c>
      <c r="C9" s="5" t="n">
        <v>-7580</v>
      </c>
    </row>
    <row r="10">
      <c r="A10" s="4" t="inlineStr">
        <is>
          <t>Stock-based compensation expense</t>
        </is>
      </c>
      <c r="B10" s="5" t="n">
        <v>1871</v>
      </c>
      <c r="C10" s="5" t="n">
        <v>771</v>
      </c>
    </row>
    <row r="11">
      <c r="A11" s="4" t="inlineStr">
        <is>
          <t>Change in fair value of MSKCC success payments liability</t>
        </is>
      </c>
      <c r="B11" s="5" t="n">
        <v>3584</v>
      </c>
    </row>
    <row r="12">
      <c r="A12" s="4" t="inlineStr">
        <is>
          <t>Acquired in-process research and development</t>
        </is>
      </c>
      <c r="B12" s="5" t="n">
        <v>1000</v>
      </c>
      <c r="C12" s="5" t="n">
        <v>425</v>
      </c>
    </row>
    <row r="13">
      <c r="A13" s="4" t="inlineStr">
        <is>
          <t>Extinguishment of PPP Loan</t>
        </is>
      </c>
      <c r="B13" s="5" t="n">
        <v>-1578</v>
      </c>
    </row>
    <row r="14">
      <c r="A14" s="3" t="inlineStr">
        <is>
          <t>Changes in operating assets and liabilities:</t>
        </is>
      </c>
    </row>
    <row r="15">
      <c r="A15" s="4" t="inlineStr">
        <is>
          <t>Accounts receivable</t>
        </is>
      </c>
      <c r="B15" s="5" t="n">
        <v>-428</v>
      </c>
      <c r="C15" s="5" t="n">
        <v>4</v>
      </c>
    </row>
    <row r="16">
      <c r="A16" s="4" t="inlineStr">
        <is>
          <t>Contract assets</t>
        </is>
      </c>
      <c r="B16" s="5" t="n">
        <v>-525</v>
      </c>
      <c r="C16" s="5" t="n">
        <v>170</v>
      </c>
    </row>
    <row r="17">
      <c r="A17" s="4" t="inlineStr">
        <is>
          <t>Other receivables</t>
        </is>
      </c>
      <c r="B17" s="5" t="n">
        <v>-1673</v>
      </c>
      <c r="C17" s="5" t="n">
        <v>147</v>
      </c>
    </row>
    <row r="18">
      <c r="A18" s="4" t="inlineStr">
        <is>
          <t>Prepaid expenses and other current assets</t>
        </is>
      </c>
      <c r="B18" s="5" t="n">
        <v>-2759</v>
      </c>
      <c r="C18" s="5" t="n">
        <v>1487</v>
      </c>
    </row>
    <row r="19">
      <c r="A19" s="4" t="inlineStr">
        <is>
          <t>Other assets</t>
        </is>
      </c>
      <c r="B19" s="5" t="n">
        <v>-151</v>
      </c>
      <c r="C19" s="5" t="n">
        <v>-19</v>
      </c>
    </row>
    <row r="20">
      <c r="A20" s="4" t="inlineStr">
        <is>
          <t>Accounts payable</t>
        </is>
      </c>
      <c r="B20" s="5" t="n">
        <v>848</v>
      </c>
      <c r="C20" s="5" t="n">
        <v>-1907</v>
      </c>
    </row>
    <row r="21">
      <c r="A21" s="4" t="inlineStr">
        <is>
          <t>Accrued expenses and other current liabilities</t>
        </is>
      </c>
      <c r="B21" s="5" t="n">
        <v>4855</v>
      </c>
      <c r="C21" s="5" t="n">
        <v>1112</v>
      </c>
    </row>
    <row r="22">
      <c r="A22" s="4" t="inlineStr">
        <is>
          <t>Deferred revenue, current and long-term</t>
        </is>
      </c>
      <c r="B22" s="5" t="n">
        <v>30669</v>
      </c>
      <c r="C22" s="5" t="n">
        <v>-667</v>
      </c>
    </row>
    <row r="23">
      <c r="A23" s="4" t="inlineStr">
        <is>
          <t>Deferred rent and lease incentive liability</t>
        </is>
      </c>
      <c r="B23" s="5" t="n">
        <v>909</v>
      </c>
      <c r="C23" s="5" t="n">
        <v>23</v>
      </c>
    </row>
    <row r="24">
      <c r="A24" s="4" t="inlineStr">
        <is>
          <t>Other liabilities</t>
        </is>
      </c>
      <c r="B24" s="5" t="n">
        <v>-22</v>
      </c>
      <c r="C24" s="5" t="n">
        <v>-431</v>
      </c>
    </row>
    <row r="25">
      <c r="A25" s="4" t="inlineStr">
        <is>
          <t>Deferred tax liabilities</t>
        </is>
      </c>
      <c r="C25" s="5" t="n">
        <v>-552</v>
      </c>
    </row>
    <row r="26">
      <c r="A26" s="4" t="inlineStr">
        <is>
          <t>Net cash used in operating activities</t>
        </is>
      </c>
      <c r="B26" s="5" t="n">
        <v>-11130</v>
      </c>
      <c r="C26" s="5" t="n">
        <v>-25139</v>
      </c>
    </row>
    <row r="27">
      <c r="A27" s="3" t="inlineStr">
        <is>
          <t>CASH FLOWS FROM INVESTING ACTIVITIES:</t>
        </is>
      </c>
    </row>
    <row r="28">
      <c r="A28" s="4" t="inlineStr">
        <is>
          <t>Proceeds from sale of equity securities</t>
        </is>
      </c>
      <c r="C28" s="5" t="n">
        <v>7668</v>
      </c>
    </row>
    <row r="29">
      <c r="A29" s="4" t="inlineStr">
        <is>
          <t>Purchases of property and equipment</t>
        </is>
      </c>
      <c r="B29" s="5" t="n">
        <v>-1436</v>
      </c>
      <c r="C29" s="5" t="n">
        <v>-290</v>
      </c>
    </row>
    <row r="30">
      <c r="A30" s="4" t="inlineStr">
        <is>
          <t>Proceeds from sale of property and equipment</t>
        </is>
      </c>
      <c r="C30" s="5" t="n">
        <v>10</v>
      </c>
    </row>
    <row r="31">
      <c r="A31" s="4" t="inlineStr">
        <is>
          <t>Payments to acquire in-process research and development</t>
        </is>
      </c>
      <c r="B31" s="5" t="n">
        <v>-1000</v>
      </c>
      <c r="C31" s="5" t="n">
        <v>-425</v>
      </c>
    </row>
    <row r="32">
      <c r="A32" s="4" t="inlineStr">
        <is>
          <t>Net cash provided by (used in) investing activities</t>
        </is>
      </c>
      <c r="B32" s="5" t="n">
        <v>-2436</v>
      </c>
      <c r="C32" s="5" t="n">
        <v>6963</v>
      </c>
    </row>
    <row r="33">
      <c r="A33" s="3" t="inlineStr">
        <is>
          <t>CASH FLOWS FROM FINANCING ACTIVITIES:</t>
        </is>
      </c>
    </row>
    <row r="34">
      <c r="A34" s="4" t="inlineStr">
        <is>
          <t>Proceeds from initial public offering of common stock, net of offering costs</t>
        </is>
      </c>
      <c r="B34" s="5" t="n">
        <v>321020</v>
      </c>
    </row>
    <row r="35">
      <c r="A35" s="4" t="inlineStr">
        <is>
          <t>Proceeds from issuance of Series C convertible preferred stock, net of issuance costs</t>
        </is>
      </c>
      <c r="B35" s="5" t="n">
        <v>108827</v>
      </c>
    </row>
    <row r="36">
      <c r="A36" s="4" t="inlineStr">
        <is>
          <t>Proceeds from exercise of stock options</t>
        </is>
      </c>
      <c r="B36" s="5" t="n">
        <v>2091</v>
      </c>
      <c r="C36" s="5" t="n">
        <v>160</v>
      </c>
    </row>
    <row r="37">
      <c r="A37" s="4" t="inlineStr">
        <is>
          <t>Repayment of promissory note</t>
        </is>
      </c>
      <c r="B37" s="5" t="n">
        <v>1150</v>
      </c>
    </row>
    <row r="38">
      <c r="A38" s="4" t="inlineStr">
        <is>
          <t>Payments on capital lease</t>
        </is>
      </c>
      <c r="B38" s="5" t="n">
        <v>-119</v>
      </c>
      <c r="C38" s="5" t="n">
        <v>-81</v>
      </c>
    </row>
    <row r="39">
      <c r="A39" s="4" t="inlineStr">
        <is>
          <t>Proceeds from PPP Loan</t>
        </is>
      </c>
      <c r="B39" s="5" t="n">
        <v>0</v>
      </c>
      <c r="C39" s="5" t="n">
        <v>1574</v>
      </c>
    </row>
    <row r="40">
      <c r="A40" s="4" t="inlineStr">
        <is>
          <t>Net cash provided by financing activities</t>
        </is>
      </c>
      <c r="B40" s="5" t="n">
        <v>432969</v>
      </c>
      <c r="C40" s="5" t="n">
        <v>1653</v>
      </c>
    </row>
    <row r="41">
      <c r="A41" s="4" t="inlineStr">
        <is>
          <t>NET INCREASE (DECREASE) IN CASH AND CASH EQUIVALENTS</t>
        </is>
      </c>
      <c r="B41" s="5" t="n">
        <v>419403</v>
      </c>
      <c r="C41" s="5" t="n">
        <v>-16523</v>
      </c>
    </row>
    <row r="42">
      <c r="A42" s="4" t="inlineStr">
        <is>
          <t>CASH AND CASH EQUIVALENTS —Beginning of period</t>
        </is>
      </c>
      <c r="B42" s="5" t="n">
        <v>15953</v>
      </c>
      <c r="C42" s="5" t="n">
        <v>41070</v>
      </c>
    </row>
    <row r="43">
      <c r="A43" s="4" t="inlineStr">
        <is>
          <t>CASH AND CASH EQUIVALENTS —End of period</t>
        </is>
      </c>
      <c r="B43" s="5" t="n">
        <v>435356</v>
      </c>
      <c r="C43" s="5" t="n">
        <v>24547</v>
      </c>
    </row>
    <row r="44">
      <c r="A44" s="3" t="inlineStr">
        <is>
          <t>Cash, Cash Equivalents, Restricted Cash and Restricted Cash Equivalents [Abstract]</t>
        </is>
      </c>
    </row>
    <row r="45">
      <c r="A45" s="4" t="inlineStr">
        <is>
          <t>Cash and cash equivalents</t>
        </is>
      </c>
      <c r="B45" s="5" t="n">
        <v>435310</v>
      </c>
      <c r="C45" s="5" t="n">
        <v>24547</v>
      </c>
    </row>
    <row r="46">
      <c r="A46" s="4" t="inlineStr">
        <is>
          <t>Restricted Cash</t>
        </is>
      </c>
      <c r="B46" s="5" t="n">
        <v>46</v>
      </c>
    </row>
    <row r="47">
      <c r="A47" s="4" t="inlineStr">
        <is>
          <t>CASH. CASH EQUIVALENTS, AND RESTRICTED CASH ON THE BALANCE SHEET</t>
        </is>
      </c>
      <c r="B47" s="5" t="n">
        <v>435356</v>
      </c>
      <c r="C47" s="5" t="n">
        <v>24547</v>
      </c>
    </row>
    <row r="48">
      <c r="A48" s="3" t="inlineStr">
        <is>
          <t>SUPPLEMENTAL CASH FLOW INFORMATION:</t>
        </is>
      </c>
    </row>
    <row r="49">
      <c r="A49" s="4" t="inlineStr">
        <is>
          <t>Cash paid for income taxes</t>
        </is>
      </c>
      <c r="B49" s="5" t="n">
        <v>11</v>
      </c>
      <c r="C49" s="5" t="n">
        <v>11</v>
      </c>
    </row>
    <row r="50">
      <c r="A50" s="3" t="inlineStr">
        <is>
          <t>SUPPLEMENTAL SCHEDULE OF NON-CASH INVESTING AND FINANCING ACTIVITES:</t>
        </is>
      </c>
    </row>
    <row r="51">
      <c r="A51" s="4" t="inlineStr">
        <is>
          <t>Acquisition of property and equipment included in accrued expenses and other current liabilities</t>
        </is>
      </c>
      <c r="B51" s="5" t="n">
        <v>268</v>
      </c>
      <c r="C51" s="5" t="n">
        <v>27</v>
      </c>
    </row>
    <row r="52">
      <c r="A52" s="4" t="inlineStr">
        <is>
          <t>Extinguishment of PPP Loan</t>
        </is>
      </c>
      <c r="B52" s="5" t="n">
        <v>1578</v>
      </c>
    </row>
    <row r="53">
      <c r="A53" s="4" t="inlineStr">
        <is>
          <t>Non-cash consideration in exchange for licensing and collaboration revenue</t>
        </is>
      </c>
      <c r="C53" s="6" t="n">
        <v>7580</v>
      </c>
    </row>
    <row r="54">
      <c r="A54" s="4" t="inlineStr">
        <is>
          <t>Conversion of convertible preferred stock to common stock at closing of initial public offering</t>
        </is>
      </c>
      <c r="B54" s="6" t="n">
        <v>1501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Organization,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 Organization, and Liquidity</t>
        </is>
      </c>
      <c r="B4" s="4" t="inlineStr">
        <is>
          <t>1. Description of the Business, Organization, and Liquidity Business and Organization Caribou Biosciences, Inc. (the “Company” or “we”) is a clinical-stage CRISPR genome-editing biotechnology company. We are developing an internal pipeline of off-the-shelf chimeric antigen receptor (“CAR”) T cell (“CAR-T”) and CAR-natural killer cell (“CAR-NK”) therapies. The Company was incorporated in October 2011 as a Delaware corporation and is headquartered in Berkeley, California. The Company has four wholly-owned subsidiaries: Antler Holdco, LLC, incorporated in Delaware in April 2019; Microbe Holdco, LLC, incorporated in Delaware in June 2020; Arboreal Holdco, LLC, incorporated in Delaware in November 2020; and Biloba Holdco, LLC, incorporated in Delaware in April 2021. Another subsidiary, Caribou Therapeutics Holdco, LLC, was incorporated in Delaware in July 2014 and dissolved in December 2020. The Company’s wholly-owned subsidiaries hold interests in our equity investments and do not have operating activities. Initial Public Offering On July 22, 2021, the Company’ s registration statement on Form S-1 (File No. 333-257604) relating to its initial public offering (“IPO”) of common stock became effective. The IPO closed on July 27, 2021, at which time we issued 19,000,000 shares of our common stock at a price of $ 16.00 per share. On August 9, 2021, we issued and sold an additional 2,850,000 shares of our common stock to the IPO underwriters pursuant to the full exercise of their over-allotment option to purchase additional shares at the public offering price of $ 16.00 per share . We received an aggregate of $ 349.6 million in gross proceeds and approximately $ 321.0 million in net proceeds from the IPO after deducting underwriting discounts and commissions and offering costs. Upon closing of the IPO, all outstanding shares of our convertible preferred stock converted into 26,234,654 shares of our common stock. In connection with the completion of our IPO, on July 27, 2021, our Certificate of Incorporation was amended and restated to provide for 300,000,000 authorized shares of common stock with a par value of $ 0.0001 per share and 10,000,000 authorized shares of preferred stock with a par value of $ 0.0001 per share. Forward Stock Split In July 2021, our board of directors (the “Board”) and stockholders approved an amendment to our Certificate of Incorporation to effect a forward split of the shares of our outstanding common stock at a ratio of 1.818 -for-1 (the “Forward Stock Split”) effective as of July 15, 2021. The number of authorized shares was increased as a result of the Forward Stock Split, but the par values of the common stock and preferred stock were not adjusted. All references to common stock, options to purchase common stock, common stock share data, per share data, and related information contained in the financial statements have been retrospectively adjusted to reflect the effect of the Forward Stock Split for all periods presented. Liquidity We have incurred net operating losses and negative cash flows from operations since our inception and we had an accumulated deficit of $ 79.3 million as of September 30, 2021. During the nine months ended September 30, 2021, we incurred a net loss of $ 48.4 million and used $ 11.1 million of cash in operating activities. We expect to continue to incur substantial losses, and our ability to achieve and sustain profitability will depend on the successful development, approval, and commercialization of our product candidates and on our achievement of sufficient revenue to support our cost structure. We may never achieve profitability and, unless and until we do, we will need to continue to raise additional capital. Our management expects that existing cash and cash equivalents of $ 435.3 million as of September 30, 2021, including the IPO net proceeds of $ 321.0 million, will be sufficient to fund our current operating plan for at least the next 12 months from the date of issuance of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1:58Z</dcterms:created>
  <dcterms:modified xmlns:dcterms="http://purl.org/dc/terms/" xmlns:xsi="http://www.w3.org/2001/XMLSchema-instance" xsi:type="dcterms:W3CDTF">2021-11-09T21:21:58Z</dcterms:modified>
</cp:coreProperties>
</file>